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The Company" sheetId="7" r:id="rId7"/>
    <s:sheet name="Basis of Presentation" sheetId="8" r:id="rId8"/>
    <s:sheet name="Recent Accounting Pronouncement" sheetId="9" r:id="rId9"/>
    <s:sheet name="Acquisitions" sheetId="10" r:id="rId10"/>
    <s:sheet name="Net Loss Per Share" sheetId="11" r:id="rId11"/>
    <s:sheet name="Stock-Based Compensation" sheetId="12" r:id="rId12"/>
    <s:sheet name="Fair Value of Financial Instrum" sheetId="13" r:id="rId13"/>
    <s:sheet name="Cash and Cash Equivalents" sheetId="14" r:id="rId14"/>
    <s:sheet name="Short-Term Investments" sheetId="15" r:id="rId15"/>
    <s:sheet name="Accounts Receivable" sheetId="16" r:id="rId16"/>
    <s:sheet name="Impairment or Disposal of Long " sheetId="17" r:id="rId17"/>
    <s:sheet name="Equipment and Improvements" sheetId="18" r:id="rId18"/>
    <s:sheet name="Goodwill" sheetId="19" r:id="rId19"/>
    <s:sheet name="Intangible Assets" sheetId="20" r:id="rId20"/>
    <s:sheet name="Segment, Customer Concentration" sheetId="21" r:id="rId21"/>
    <s:sheet name="Commitments and Contingencies" sheetId="22" r:id="rId22"/>
    <s:sheet name="Income Taxes" sheetId="23" r:id="rId23"/>
    <s:sheet name="Restructuring Expenses" sheetId="24" r:id="rId24"/>
    <s:sheet name="Subsequent Events" sheetId="25" r:id="rId25"/>
    <s:sheet name="Basis of Presentation (Policies" sheetId="26" r:id="rId26"/>
    <s:sheet name="Acquisitions (Tables)" sheetId="27" r:id="rId27"/>
    <s:sheet name="Net Loss Per Share (Tables)" sheetId="28" r:id="rId28"/>
    <s:sheet name="Stock-Based Compensation (Table" sheetId="29" r:id="rId29"/>
    <s:sheet name="Short-Term Investments (Tables)" sheetId="30" r:id="rId30"/>
    <s:sheet name="Intangible Assets (Tables)" sheetId="31" r:id="rId31"/>
    <s:sheet name="Segment, Customer Concentrati32" sheetId="32" r:id="rId32"/>
    <s:sheet name="Commitments and Contingencies (" sheetId="33" r:id="rId33"/>
    <s:sheet name="Restructuring Expenses (Tables)" sheetId="34" r:id="rId34"/>
    <s:sheet name="Acquisitions - Additional Infor" sheetId="35" r:id="rId35"/>
    <s:sheet name="Acquisitions - Summary of Total" sheetId="36" r:id="rId36"/>
    <s:sheet name="Acquisitions - Summary of Alloc" sheetId="37" r:id="rId37"/>
    <s:sheet name="Net Loss Per Share - Net Loss P" sheetId="38" r:id="rId38"/>
    <s:sheet name="Stock-Based Compensation - Addi" sheetId="39" r:id="rId39"/>
    <s:sheet name="Stock-Based Compensation - Stoc" sheetId="40" r:id="rId40"/>
    <s:sheet name="Cash and Cash Equivalents - Add" sheetId="41" r:id="rId41"/>
    <s:sheet name="Short-Term Investments - Availa" sheetId="42" r:id="rId42"/>
    <s:sheet name="Short-Term Investments - Additi" sheetId="43" r:id="rId43"/>
    <s:sheet name="Impairment or Disposal of Lon44" sheetId="44" r:id="rId44"/>
    <s:sheet name="Equipment and Improvements - Ad" sheetId="45" r:id="rId45"/>
    <s:sheet name="Intangible Assets - Schedule of" sheetId="46" r:id="rId46"/>
    <s:sheet name="Intangible Assets - Additional " sheetId="47" r:id="rId47"/>
    <s:sheet name="Intangible Assets - Future Amor" sheetId="48" r:id="rId48"/>
    <s:sheet name="Segment, Customer Concentrati49" sheetId="49" r:id="rId49"/>
    <s:sheet name="Segment, Customer Concentrati50" sheetId="50" r:id="rId50"/>
    <s:sheet name="Segment, Customer Concentrati51" sheetId="51" r:id="rId51"/>
    <s:sheet name="Segment, Customer Concentrati52" sheetId="52" r:id="rId52"/>
    <s:sheet name="Commitments and Contingencies -" sheetId="53" r:id="rId53"/>
    <s:sheet name="Commitments and Contingencies54" sheetId="54" r:id="rId54"/>
    <s:sheet name="Income Taxes - Additional Infor" sheetId="55" r:id="rId55"/>
    <s:sheet name="Restructuring Expenses - Additi" sheetId="56" r:id="rId56"/>
    <s:sheet name="Restructuring Expenses - Activi" sheetId="57" r:id="rId57"/>
    <s:sheet name="Restructuring Expenses - Acti58" sheetId="58" r:id="rId58"/>
    <s:sheet name="Subsequent Events - Additional " sheetId="59" r:id="rId59"/>
  </s:sheets>
  <s:definedNames/>
  <s:calcPr calcId="124519" calcMode="auto" fullCalcOnLoad="1"/>
</s:workbook>
</file>

<file path=xl/sharedStrings.xml><?xml version="1.0" encoding="utf-8"?>
<sst xmlns="http://schemas.openxmlformats.org/spreadsheetml/2006/main" uniqueCount="453">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MSI</t>
  </si>
  <si>
    <t>Entity Registrant Name</t>
  </si>
  <si>
    <t>SMITH MICRO SOFTWARE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Current assets:</t>
  </si>
  <si>
    <t>Cash and cash equivalents</t>
  </si>
  <si>
    <t>Short-term investments</t>
  </si>
  <si>
    <t>Accounts receivable, net of allowances for doubtful accounts and other adjustments of $141 (2016) and $201 (2015)</t>
  </si>
  <si>
    <t>Income tax receivable</t>
  </si>
  <si>
    <t>Inventories, net of reserves for excess and obsolete inventory of $146 (2016) and $158 (2015)</t>
  </si>
  <si>
    <t>Prepaid expenses and other current assets</t>
  </si>
  <si>
    <t>Total current assets</t>
  </si>
  <si>
    <t>Equipment and improvements, net</t>
  </si>
  <si>
    <t>Goodwill</t>
  </si>
  <si>
    <t>Intangible assets, net</t>
  </si>
  <si>
    <t>Other assets</t>
  </si>
  <si>
    <t>Total assets</t>
  </si>
  <si>
    <t>Current liabilities:</t>
  </si>
  <si>
    <t>Accounts payable</t>
  </si>
  <si>
    <t>Accrued liabilities</t>
  </si>
  <si>
    <t>Deferred revenue</t>
  </si>
  <si>
    <t>Total current liabilities</t>
  </si>
  <si>
    <t>Non-current liabilities:</t>
  </si>
  <si>
    <t>Deferred rent and other long-term liabilities</t>
  </si>
  <si>
    <t>Total non-current liabilities</t>
  </si>
  <si>
    <t>Commitments and contingencies</t>
  </si>
  <si>
    <t xml:space="preserve"> </t>
  </si>
  <si>
    <t>Stockholders' equity:</t>
  </si>
  <si>
    <t>Preferred stock, par value $0.001 per share; 5,000,000 shares authorized; none issued or outstanding</t>
  </si>
  <si>
    <t>Common stock, par value $0.001 per share; 100,000,000 shares authorized; 46,853,150 and 45,729,272 shares issued and outstanding at June 30, 2016 and December 31, 2015, respectively</t>
  </si>
  <si>
    <t>Additional paid-in capital</t>
  </si>
  <si>
    <t>Accumulated comprehensive deficit</t>
  </si>
  <si>
    <t>Total stockholders' equity</t>
  </si>
  <si>
    <t>Total liabilities and stockholders' equity</t>
  </si>
  <si>
    <t>Consolidated Balance Sheets (Parenthetical) - USD ($) $ in Thousands</t>
  </si>
  <si>
    <t>Statement of Financial Position [Abstract]</t>
  </si>
  <si>
    <t>Allowances for doubtful accounts receivable</t>
  </si>
  <si>
    <t>Reserves for excess and obsolete inventor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Jun. 30, 2015</t>
  </si>
  <si>
    <t>Income Statement [Abstract]</t>
  </si>
  <si>
    <t>Revenues</t>
  </si>
  <si>
    <t>Cost of revenues</t>
  </si>
  <si>
    <t>Gross profit</t>
  </si>
  <si>
    <t>Operating expenses:</t>
  </si>
  <si>
    <t>Selling and marketing</t>
  </si>
  <si>
    <t>Research and development</t>
  </si>
  <si>
    <t>General and administrative</t>
  </si>
  <si>
    <t>Total operating expenses</t>
  </si>
  <si>
    <t>Operating loss</t>
  </si>
  <si>
    <t>Change in fair value of contingent liability</t>
  </si>
  <si>
    <t>Interest and other income (expense), net</t>
  </si>
  <si>
    <t>Loss before provision for income taxes</t>
  </si>
  <si>
    <t>Provision for income tax expense</t>
  </si>
  <si>
    <t>Net loss</t>
  </si>
  <si>
    <t>Other comprehensive income, before tax:</t>
  </si>
  <si>
    <t>Unrealized holding gains on available-for-sale securities</t>
  </si>
  <si>
    <t>Other comprehensive income, net of tax</t>
  </si>
  <si>
    <t>Comprehensive loss</t>
  </si>
  <si>
    <t>Net loss per share:</t>
  </si>
  <si>
    <t>Basic and diluted</t>
  </si>
  <si>
    <t>Weighted average shares outstanding:</t>
  </si>
  <si>
    <t>Consolidated Statement of Stockholders' Equity - 6 months ended Jun. 30, 2016 - USD ($) $ in Thousands</t>
  </si>
  <si>
    <t>Total</t>
  </si>
  <si>
    <t>Common Stock [Member]</t>
  </si>
  <si>
    <t>Additional Paid-in Capital [Member]</t>
  </si>
  <si>
    <t>Accumulated Comprehensive Deficit [Member]</t>
  </si>
  <si>
    <t>BALANCE at Dec. 31, 2015</t>
  </si>
  <si>
    <t>BALANCE, Shares at Dec. 31, 2015</t>
  </si>
  <si>
    <t>Non-cash compensation recognized on stock options and ESPP</t>
  </si>
  <si>
    <t>Restricted stock grants, net of cancellations</t>
  </si>
  <si>
    <t>Restricted stock grants, net of cancellations, shares</t>
  </si>
  <si>
    <t>Cancellation of shares for payment of withholding tax</t>
  </si>
  <si>
    <t>Cancellation of shares for payment of withholding tax, shares</t>
  </si>
  <si>
    <t>Employee stock purchase plan</t>
  </si>
  <si>
    <t>Employee stock purchase plan, shares</t>
  </si>
  <si>
    <t>BALANCE at Jun. 30, 2016</t>
  </si>
  <si>
    <t>BALANCE, Shares at Jun. 30, 2016</t>
  </si>
  <si>
    <t>Consolidated Statements of Cash Flows - USD ($) $ in Thousands</t>
  </si>
  <si>
    <t>Operating activities:</t>
  </si>
  <si>
    <t>Adjustments to reconcile net loss to net cash used in operating activities:</t>
  </si>
  <si>
    <t>Depreciation and amortization</t>
  </si>
  <si>
    <t>Provision for doubtful accounts and other adjustments to accounts receivable</t>
  </si>
  <si>
    <t>Provision for excess and obsolete inventory</t>
  </si>
  <si>
    <t>Non-cash compensation related to stock options, ESPP and restricted stock</t>
  </si>
  <si>
    <t>Loss on disposal of assets</t>
  </si>
  <si>
    <t>Change in operating accounts:</t>
  </si>
  <si>
    <t>Accounts receivable</t>
  </si>
  <si>
    <t>Inventories</t>
  </si>
  <si>
    <t>Prepaid expenses and other assets</t>
  </si>
  <si>
    <t>Accounts payable and accrued liabilities</t>
  </si>
  <si>
    <t>Net cash used in operating activities</t>
  </si>
  <si>
    <t>Investing activities:</t>
  </si>
  <si>
    <t>Acquisition of Birdstep Technology, net of cash received</t>
  </si>
  <si>
    <t>Capital expenditures</t>
  </si>
  <si>
    <t>Sales (purchases) of short-term investments</t>
  </si>
  <si>
    <t>Net cash provided by (used in) investing activities</t>
  </si>
  <si>
    <t>Financing activities:</t>
  </si>
  <si>
    <t>Cash received from stock sale for employee stock purchase plan</t>
  </si>
  <si>
    <t>Cash received from exercise of stock option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come taxes</t>
  </si>
  <si>
    <t>The Company</t>
  </si>
  <si>
    <t>Organization, Consolidation and Presentation of Financial Statements [Abstract]</t>
  </si>
  <si>
    <t>1. The Company
Smith Micro Software, Inc. (“we,” “us,”
“our,” “Smith Micro,” or the
“Company”) provides software solutions to simplify and
enhance the mobile experience. As a leader in wireless
connectivity, our applications ensure high quality of service for
mobile users while optimizing networks for wireless service
providers and enterprises. Using our intelligent device
software, along with premium voice, video and messaging
applications, we create new opportunities to engage consumers and
monetize mobile services. In addition to wireless solutions,
Smith Micro develops 2D/3D graphics software used by professional
artists, animators, illustrators, and designers worldwide.</t>
  </si>
  <si>
    <t>Basis of Presentation</t>
  </si>
  <si>
    <t>2. Basis of Presentation
The accompanying interim consolidated balance sheet and statement
of stockholders’ equity as of June 30, 2016, and the related
statements of operations and comprehensive loss and cash flows for
the three and six months ended June 30, 2016 and 2015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5 filed with the SEC on March 9, 2016.
Intercompany balances and transactions have been eliminated in
consolidation.
Operating results for the three and six months ended June 30, 2016
are not necessarily indicative of the results that may be
expected for any other interim period or for the fiscal year ending
December 31, 2016.</t>
  </si>
  <si>
    <t>Recent Accounting Pronouncements</t>
  </si>
  <si>
    <t>Accounting Changes and Error Corrections [Abstract]</t>
  </si>
  <si>
    <t xml:space="preserve">3. Recent Accounting Pronouncements
In March 2016, the Financial Accounting Standards Board
(“FASB”) issued final guidance in Accounting Standards
Update (“ASU”) No. 2016-09, Improvements to Employee
Share-Based Payment Accounting,
In February 2016, the FASB issued ASU No. 2016-02, Leases,
In September 2015, FASB issued ASU No.
2015-16, Business Combinations (Topic 805): Simplifying the
Accounting for Measurement-Period Adjustments
• An acquirer to recognize adjustments
to provisional amounts identified during the measurement period in
the reporting period in which the adjustment amounts are
determined.
• An acquirer to record, in the same
period’s financial statements, the effect on earnings of
changes in depreciation, amortization, or other income effects
resulting from the change to the provisional amounts. This effect
is required to be calculated as if the accounting had been
completed at the acquisition date.
•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as effective for financial statements issued for
annual periods beginning after December 15, 2015, including interim
periods within those fiscal years. The Company will adopt this
standard going forward and it is not expected to have a material
impact on the Company’s consolidated financial
statements.
In August 2014, the FASB issued ASU No. 2014-15, Presentation of Financial
Statements-Going Concern (Subtopic 205-40
In May 2014, the FASB issued ASU No. 2014-09, Revenue from Contracts with
Customers (Topic 606). </t>
  </si>
  <si>
    <t>Acquisitions</t>
  </si>
  <si>
    <t>Business Combinations [Abstract]</t>
  </si>
  <si>
    <t>4. Acquisitions
Birdstep Technology AB
On April 7, 2016, pursuant to the Share Purchase Agreement, dated
as of March 8, 2016, by and between Smith Micro Software, Inc. (the
“Company”) and Birdstep Technology ASA
(“Birdstep”), the Company completed its previously
announced acquisition of 100% of the outstanding capital stock of
Birdstep’s wholly owned Swedish subsidiary, Birdstep
Technology AB (the “Acquisition”). Pursuant to the
terms of the Share Purchase Agreement, the Company paid a net
purchase price of $2,000,000 in cash to Birdstep at the
closing. As a result of the Acquisition, Birdstep Technology
AB has become a wholly-owned subsidiary of the
Company. Approximately 18 employees continued as employees of
Birdstep Technology AB following the
Closing. Acquisition-related costs of $0.1 million were
recorded as expense in the six months ended June 30, 2016 in the
general and administrative section of the consolidated statement of
operations.
The total purchase price is summarized as follows (in
thousands):
Cash paid at closing $ 2,883
Less: Reimbursement of cash on hand at closing (883 )
Total purchase price $ 2,000
The Company’s allocation of the purchase price is summarized
as follows (in thousands):
Assets:
Cash and cash equivalents $ 73
Accounts receivable 99
Income tax receivable 103
Prepaids and other current assets 311
Equipment and improvements 30
Intangible assets 640
Goodwill 1,874
Total assets $ 3,130
Liabilities:
Accounts payable $ 223
Accrued liabilities 421
Deferred revenue 486
Total liabilities $ 1,130
Total purchase price $ 2,000
The results of operations of Birdstep Technology AB have been
included in the Company’s consolidated financial statements
from the date of acquisition. The pro-forma effect of the
acquisition on historical periods is not material and therefore is
not included.</t>
  </si>
  <si>
    <t>Net Loss Per Share</t>
  </si>
  <si>
    <t>Earnings Per Share [Abstract]</t>
  </si>
  <si>
    <t>5. Net Loss Per Share
The Company calculates earnings per share (“EPS”) as
required by FASB ASC Topic No.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and options are
considered to be common stock equivalents and are only included in
the calculation of diluted earnings per share when their effect is
dilutive.
Three Months Ended June 30,
Six Months Ended June 30,
2016 2015 2016 2015
(unaudited, in
thousands, except per share amounts)
Numerator:
Net loss available to common stockholders $ (3,280 ) $ (1,231 ) $ (6,986 ) $ (1,241 )
Denominator:
Weighted average shares outstanding—basic 46,964 46,257 46,529 45,881
Potential common shares—options (treasury stock method)
—
—
—
—
Weighted average shares outstanding—diluted 46,964 46,257 46,529 45,881
Shares excluded (anti-dilutive)
— 134
— 164
Shares excluded due to an exercise price greater than weighted
average stock price for the period 1,470 1,534 1,470 1,489
Net loss per common share:
Basic ($ 0.07 ) ($ 0.03 ) ($ 0.15 ) ($ 0.03 )
Diluted ($ 0.07 ) ($ 0.03 ) ($ 0.15 ) ($ 0.03 )</t>
  </si>
  <si>
    <t>Stock-Based Compensation</t>
  </si>
  <si>
    <t>Disclosure of Compensation Related Costs, Share-based Payments [Abstract]</t>
  </si>
  <si>
    <t>6. Stock-Based Compensation
Stock Plans
During the six months ended June 30, 2016, the Company granted 1.4
million shares of restricted stock with a weighted average grant
date fair value of $0.68 per share. This cost will be amortized
ratably over a period of 12 to 48 months.
As of June 30, 2016, there were 6.8 million shares available for
future grants under the 2015 Omnibus Equity Incentive Plan.
Employee Stock Purchase Plan
The Company’s most recent six-month offering period ended
March 31, 2016 and resulted in 14,000 shares being
purchased/granted at a fair value of $0.50 per share. The next
six-month offering period began on April 1, 2016 and will end on
September 30, 2016. These shares will have a fair value of
$0.50 per share.
Stock Compensation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Restricted stock is valued using the closing stock
price on the date of the grant. Options are valued using a
Black-Scholes valuation model.
Stock-based non-cash compensation expense related to stock options,
restricted stock grants and the employee stock purchase plan were
recorded in the financial statements as follows (in thousands):
Three Months Ended June 30,
Six Months Ended June 30,
2016 2015 2016 2015
(unaudited)
(unaudited)
Cost of revenues $
— $ 3 $ 2 $ 6
Selling and marketing 84 83 154 158
Research and development 127 151 248 320
General and administrative 194 286 361 615
Total non-cash stock compensation expense $ 405 $ 523 $ 765 $ 1,099
Total share-based compensation for each quarter included cash
payments of income taxes related to grants of restricted stock in
the amount of $0 and $22,000 for the three month periods ended June
30, 2016 and 2015, respectively. The cash payments of income
taxes related to grants of restricted stock totaled $0 and $54,000
for the six month periods ended June 30, 2016 and 2015,
respectively.</t>
  </si>
  <si>
    <t>Fair Value of Financial Instruments</t>
  </si>
  <si>
    <t>Fair Value Disclosures [Abstract]</t>
  </si>
  <si>
    <t>7. Fair Value of Financial Instruments
The Company measures and discloses fair value measurements as
required by FASB ASC Topic No. 820, Fair Value Measurements and
Disclosures.
The carrying value of accounts receivable, foreign cash accounts,
prepaid expenses, other current assets, accounts payable, and
accrued expenses are considered to be representative of their
respective fair values because of the short-term nature of those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As required by FASB ASC Topic No. 825, Financial Instruments, an
entity can choose to measure at fair value many financial
instruments and certain other items that are not currently required
to be measured at fair value. Subsequent changes in fair value for
designated items are required to be reported in earnings in the
current period. This Topic also establishes presentation and
disclosure requirements for similar types of assets and liabilities
measured at fair value. As permitted, the Company has elected
not to use the fair value option to measure our available-for-sale
securities under this Topic and will continue to report as required
by FASB ASC Topic No. 320, Investments-Debt and Equity
Securities. We have made this election because the nature of
our financial assets and liabilities are not of such complexity
that they would benefit from a change in valuation to fair
value.</t>
  </si>
  <si>
    <t>Cash and Cash Equivalents</t>
  </si>
  <si>
    <t>Cash and Cash Equivalents [Abstract]</t>
  </si>
  <si>
    <t>8. 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FDIC”) coverage, and have original
maturity dates of three months or less. As
of June 30, 2016 and December 31, 2015, bank balances totaling
approximately $6.1 million and $8.5 million, respectively, were
uninsured.</t>
  </si>
  <si>
    <t>Short-Term Investments</t>
  </si>
  <si>
    <t>Investments, Debt and Equity Securities [Abstract]</t>
  </si>
  <si>
    <t>9. Short-Term Investments
Short-term investments consist of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 Available-for-sale securities with
contractual maturities of less than 12 months were as follows (in
thousands):
Amortized
June 30, 2016
Fair value Amortized
December 31, 2015
Fair value
Government securities/money market 720
— 720 4,080 (2 ) 4,078
Total $ 720 $
— $ 720 $ 4,080 $ (2 ) $ 4,078
There were no realized gains or losses for the six months ended
June 30, 2016 and 2015.</t>
  </si>
  <si>
    <t>Accounts Receivable</t>
  </si>
  <si>
    <t>Receivables [Abstract]</t>
  </si>
  <si>
    <t>10. Accounts Receivable
The Company performs ongoing credit evaluations of its customers
and generally does not require collateral. The Company
maintains reserves for estimated credit losses, and those losses
have been within management’s estimates. Allowances for
product returns are included in other adjustments to accounts
receivable on the accompanying consolidated balance
sheets. Product returns are estimated based on historical
experience and management estimations.</t>
  </si>
  <si>
    <t>Impairment or Disposal of Long Lived Assets</t>
  </si>
  <si>
    <t>Goodwill and Intangible Assets Disclosure [Abstract]</t>
  </si>
  <si>
    <t>11.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The Company determined there
was no impairment as of June 30, 2016 and June 30,
2015.</t>
  </si>
  <si>
    <t>Equipment and Improvements</t>
  </si>
  <si>
    <t>Property, Plant and Equipment [Abstract]</t>
  </si>
  <si>
    <t>12. 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13. Goodwill
In accordance with FASB ASC Topic No. 350,
Intangibles-Goodwill and Other, we review the recoverability of the
carrying value of goodwill at least annually or whenever events or
circumstances indicate a potential impairment. The Company’s
impairment testing will be done annually at December 31.
Recoverability of goodwill is determined by comparing the fair
value of the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t>
  </si>
  <si>
    <t>Intangible Assets</t>
  </si>
  <si>
    <t>14. Intangible Assets
The following table sets forth our acquired assets by major asset
class as of June 30, 2016 and December 31, 2015 (in thousands
except for useful life data):
June 30, 2016 December 31, 2015
Useful life Gross Accumulated Net Gross Accumulated Net
Purchased technology 6 $ 190 $ (8 ) $ 182 $
— $
— $
—
Customer relationships 6 450 (19 ) 431
—
—
—
Total $ 640 $ (27 ) $ 613 $
— $
— $
—
Intangible assets amortization expense was $27,000 for the three
and six months ended June 30, 2016, respectively, and $0 for the
three and six months ended June 30, 2015, respectively.
Future amortization expense related to intangible assets as of June
30, 2016 are as follows (in thousands):
Year Ending December 31,
2016-6 months remaining $ 53
2017 107
2018 107
2019 107
2020 107
Beyond 132
Total $ 613</t>
  </si>
  <si>
    <t>Segment, Customer Concentration and Geographical Information</t>
  </si>
  <si>
    <t>Segment Reporting [Abstract]</t>
  </si>
  <si>
    <t>15. Segment, Customer Concentration and Geographical
Information
Segment Information
Public companies are required to report financial and descriptive
information about their reportable operating segments as required
by FASB ASC Topic No. 280, Segment Reporting. The Company has two
primary business units based on how management internally evaluates
separate financial information, business activities and management
responsibility. Wireless includes our NetWise ® ® ® ® ® ® ® ®
The Company does not separately allocate operating expenses to
these business units, nor does it allocate specific assets.
Therefore, business unit information reported includes only
revenues.
The following table shows the revenues generated by each business
unit (in thousands):
Three Months Ended June 30,
Six Months Ended June 30,
2016 2015 2016 2015
(unaudited) (unaudited)
Wireless $ 6,303 $ 7,887 $ 12,276 $ 17,106
Graphics 1,156 1,499 2,397 2,809
Total revenues $ 7,459 $ 9,386 $ 14,673 $ 19,915
Customer Concentration Information
A summary of the Company’s customers that represent 10% or
more of the Company’s net revenues is as follows:
Three Months Ended June 30,
Six Months Ended June 30,
2016 2015 2016 2015
Wireless:
Sprint (&amp; affiliates) 64.6 % 65.2 % 64.8 % 64.9 %
Graphics:
FastSpring 11.1 % 10.4 % 12.3 % 9.9 %
The two customers listed above comprised 81% and 85% our accounts
receivable as of June 30, 2016 and 2015, respectively.
Geographical Information
During the three and six months ended June 30, 2016 and 2015, the
Company operated in three geographic locations; the Americas, EMEA
(Europe, the Middle East, and Africa) and Asia
Pacific. Revenues, attributed to the geographic location of
the customer’s bill-to address, were as follows (in
thousands):
Three Months Ended June 30,
Six Months Ended June 30,
2016 2015 2016 2015
(unaudited)
(unaudited)
Americas $ 7,302 $ 9,253 $ 14,444 $ 19,565
EMEA 103 73 164 125
Asia Pacific 54 60 65 225
Total revenues $ 7,459 $ 9,386 $ 14,673 $ 19,915
The Company does not separately allocate specific assets to these
geographic locations.</t>
  </si>
  <si>
    <t>Commitments and Contingencies</t>
  </si>
  <si>
    <t>Commitments and Contingencies Disclosure [Abstract]</t>
  </si>
  <si>
    <t>16. Commitments and Contingencies
Leases
The Company leases its buildings under operating leases that expire
on various dates through 2022. Future minimum annual lease payments
under such leases as of June 30, 2016 are as follows (in
thousands):
Year Ending December 31, Operating
2016-6 months remaining $ 1,165
2017 2,369
2018 2,405
2019 1,987
2020 1,713
2021 1,716
Beyond 33
Total $ 11,388
As of June 30, 2016, $4.4 million of the remaining lease
commitments expense has been accrued as part of the 2013
Restructuring Plan, partially offset by future estimated sublease
income of $2.3 million.
Rent expense under operating leases was $0.5 million and $0.3
million for the three months ended June 30, 2016 and 2015,
respectively. Rent expense under operating leases was $0.8
million and $0.6 million for the six months ended June 30, 2016 and
2015, respectively.
As a condition of our Pittsburgh lease that was signed in November
2010, the landlord agreed to incentives of $40.00 per square foot,
or a total of $2.2 million, for improvements to the
space. These costs have been included in deferred rent in our
long-term liabilities and are being amortized over the ten-year
lease term.
Pennsylvania Opportunity Grant Program
On September 26, 2011, we received $1.0 million from the State of
Pennsylvania to help fund our agreement to start-up a new
facility. The grant carried with it an obligation, or
commitment, to employ at least 232 people within a three-year time
period that ended on December 31, 2013. We received an
extension of time to meet this employment commitment by April 30,
2016. This grant contains conditions that would require us to
return a pro-rata amount of the monies received if we failed to
meet these conditions. As such, the monies had been recorded
as a liability in the accrued liabilities line item on the balance
sheet until we are irrevocably entitled to retain the monies, or
until it is determined that we need to return a portion or all of
the monies received. On June 27, 2016, we received a
letter from the State of Pennsylvania requesting reimbursement of
$0.3 million and said we earned the remaining $0.7 million of
the original $1.0 million grant.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relation to certain transactions.
These include: intellectual property indemnities to the
Company’s customers and licensees in connection with the use,
sale, and/or license of Company products; indemnities to various
lessors in connection with facility leases for certain claims
arising from such facility or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si>
  <si>
    <t>Income Taxes</t>
  </si>
  <si>
    <t>Income Tax Disclosure [Abstract]</t>
  </si>
  <si>
    <t>17. Income Taxes
We account for income taxes as required by FASB ASC Topic No. 740,
Income Taxes.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has been in a five-year historical cumulative loss as of
the end of fiscal year 2015.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15 (as described above), and after consideration of the
Company’s continuing cumulative loss position as of December
31, 2015, the Company will continue to reserve its US-based
deferred tax amounts, which total $74.9 million, as of June 30,
2016.
The Company is subject to U.S. federal income tax as well as income
tax of multiple state jurisdictions. Federal income tax returns of
the Company are subject to IRS examination for the 2012, 2013, and
2014 tax years. State income tax returns are subject to examination
for a period of three to four years after filing.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We may from time to time be
assessed interest or penalties by major tax jurisdictions, although
any such assessments historically have been minimal and immaterial
to our financial results. It is the Company’s policy to
classify any interest and/or penalties in the financial statements
as a component of income tax expense.</t>
  </si>
  <si>
    <t>Restructuring Expenses</t>
  </si>
  <si>
    <t>Restructuring and Related Activities [Abstract]</t>
  </si>
  <si>
    <t>18. Restructuring Expenses
2014 Restructuring
On May 6, 2014, the Board of Directors approved a plan of
restructuring intended to streamline and flatten the
Company’s organization, reduce overall headcount by
approximately 20% and reduce its overall cost structure by
approximately $2.0 million per quarter. The restructuring plan
resulted in special charges totaling $1.8 million recorded during
the three-month period ended June 30, 2014. These charges were for
non-cash stock-based compensation expense of $1.3 million,
severance costs for affected employees of $0.4 million, and other
related costs of $0.1 million.
2013 Restructuring
On July 25, 2013, the Board of Directors approved a plan of
restructuring intended to bring the Company’s operating
expenses better in line with revenues. The restructuring plan
involved a realignment of organizational structures, facility
consolidations/closures and headcount reductions of approximately
26% of the Company’s worldwide workforce. The
restructuring plan was implemented primarily during the three-month
period ended September 30, 2013 and resulted in annualized savings
of approximately $16.0 million.
The restructuring plan resulted in special charges totaling $5.6
million recorded in the year ended December 31, 2013. These charges
were for lease/rental terminations of $3.3 million, severance costs
for affected employees of $1.1 million, equipment and improvements
write-offs as a result of our lease/rental terminations of $1.0
million and other related costs of $0.2 million.
In the year ended December 31, 2014, we increased the reserve by
$0.6 million due to changes in our assumptions on future sublease
income on our lease terminations of $0.8 million, partially offset
by adjustments to our one-time employee termination benefits.
Following is the activity in our restructuring liability account
for the period ended June 30, 2016 (in thousands):
December 31, 2015
June 30, 2016
Balance
Provision-net Usage Balance
Lease/rental terminations 2,123
— (174 ) 1,949
Relocation, move, transition travel, other 86
—
— 86
Total (1) $ 2,209 $
— $ (174 ) $ 2,035
(1) $0.4 million is included in accrued
liabilities and $1.6 million is included in deferred rent and other
long-term liabilities.</t>
  </si>
  <si>
    <t>Subsequent Events</t>
  </si>
  <si>
    <t>Subsequent Events [Abstract]</t>
  </si>
  <si>
    <t>19. Subsequent Events
The Company evaluates and discloses subsequent events as required
by ASC Topic No. 855, Subsequent Events. The Topic establishes
general standards of accounting for and disclosure of events that
occur after the balance sheet date but before the financial
statements are issued or are available to be issued.
On July 15, 2016, the Company filed a definitive proxy statement
for a Special Meeting of Stockholders (the “Special
Meeting”) of the Company, to be held on August 15, 2016. At
the Special Meeting, our stockholders will be asked to approve an
amendment to the Company’s Certificate of Incorporation to
effect a reverse split of our Common Stock at a ratio of either
1-for-3 or 1-for-4, with the exact ratio to be determined by our
Board of Directors. If this proposal is approved by our
stockholders at the Special Meeting, the Board (or any authorized
committee of the Board) will have the authority, without further
action on the part of the stockholders, to implement the reverse
stock split. The Company anticipates that the reverse stock split,
if approved by our stockholders, will be implemented as soon as
practicable. The Board (or any authorized committee of the Board)
reserves the right to abandon the reverse stock split, even if
approved by the stockholders, if the Board (or any authorized
committee of the Board), in its sole discretion, determines that
the reverse stock split is no longer in the best interests of the
Company or its stockholders.
On July 19, 2016, the Company entered into a Share Purchase
Agreement (the “Purchase Agreement”) to acquire all of
the outstanding shares of iMobileMagic – Mobile Experiences,
LDA, a Portuguese limited liability company. The acquisition was
consummated concurrently with the execution of the Purchase
Agreement. Under the terms of the Purchase Agreement, the Company
paid an aggregate purchase price consisting of (i) €500,000
in cash, plus €20,238 in cash corresponding to the difference
between cash and debt not acquired in the acquisition as of June
30, 2016, (ii) €500,000 in value of the Company’s
common stock, totaling 814,339 shares of common stock (the
“Initial Shares”), and (iii) €1,000,000 in value
of the Company’s common stock, totaling 1,628,676 shares of
common stock (the “Escrow Shares”), to be held in
escrow pursuant to an Escrow Agreement executed with the selling
shareholders and Computershare Trust Company, N.A., as escrow
agent. The Escrow Shares may be repurchased by the Company for a
period of two years at their original value of €1,000,000
(less the value of any Escrow Shares which may have been delivered
to the Company as indemnity payment up to a maximum amount of
€100,000) plus interest at an interest rate of 10% per
annum.</t>
  </si>
  <si>
    <t>Basis of Presentation (Policies)</t>
  </si>
  <si>
    <t>Basis of Presentation
The accompanying interim consolidated balance sheet and statement
of stockholders’ equity as of June 30, 2016, and the related
statements of operations and comprehensive loss and cash flows for
the three and six months ended June 30, 2016 and 2015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5 filed with the SEC on March 9, 2016.
Intercompany balances and transactions have been eliminated in
consolidation.
Operating results for the three and six months ended June 30, 2016
are not necessarily indicative of the results that may be
expected for any other interim period or for the fiscal year ending
December 31, 2016.</t>
  </si>
  <si>
    <t xml:space="preserve">In March 2016, the Financial Accounting Standards Board
(“FASB”) issued final guidance in Accounting Standards
Update (“ASU”) No. 2016-09, Improvements to Employee
Share-Based Payment Accounting,
In February 2016, the FASB issued ASU No. 2016-02, Leases,
In September 2015, FASB issued ASU No.
2015-16, Business Combinations (Topic 805): Simplifying the
Accounting for Measurement-Period Adjustments
• An acquirer to recognize adjustments
to provisional amounts identified during the measurement period in
the reporting period in which the adjustment amounts are
determined.
• An acquirer to record, in the same
period’s financial statements, the effect on earnings of
changes in depreciation, amortization, or other income effects
resulting from the change to the provisional amounts. This effect
is required to be calculated as if the accounting had been
completed at the acquisition date.
•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as effective for financial statements issued for
annual periods beginning after December 15, 2015, including interim
periods within those fiscal years. The Company will adopt this
standard going forward and it is not expected to have a material
impact on the Company’s consolidated financial
statements.
In August 2014, the FASB issued ASU No. 2014-15, Presentation of Financial
Statements-Going Concern (Subtopic 205-40
In May 2014, the FASB issued ASU No. 2014-09, Revenue from Contracts with
Customers (Topic 606). </t>
  </si>
  <si>
    <t>Net Loss Per Share
The Company calculates earnings per share (“EPS”) as
required by FASB ASC Topic No.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and options are
considered to be common stock equivalents and are only included in
the calculation of diluted earnings per share when their effect is
dilutive.
Three Months Ended June 30,
Six Months Ended June 30,
2016 2015 2016 2015
(unaudited, in
thousands, except per share amounts)
Numerator:
Net loss available to common stockholders $ (3,280 ) $ (1,231 ) $ (6,986 ) $ (1,241 )
Denominator:
Weighted average shares outstanding—basic 46,964 46,257 46,529 45,881
Potential common shares—options (treasury stock method)
—
—
—
—
Weighted average shares outstanding—diluted 46,964 46,257 46,529 45,881
Shares excluded (anti-dilutive)
— 134
— 164
Shares excluded due to an exercise price greater than weighted
average stock price for the period 1,470 1,534 1,470 1,489
Net loss per common share:
Basic ($ 0.07 ) ($ 0.03 ) ($ 0.15 ) ($ 0.03 )
Diluted ($ 0.07 ) ($ 0.03 ) ($ 0.15 ) ($ 0.03 )</t>
  </si>
  <si>
    <t>Stock Compensation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Restricted stock is valued using the closing stock
price on the date of the grant. Options are valued using a
Black-Scholes valuation model.</t>
  </si>
  <si>
    <t>Fair Value of Financial Instruments
The Company measures and discloses fair value measurements as
required by FASB ASC Topic No. 820, Fair Value Measurements and
Disclosures.
The carrying value of accounts receivable, foreign cash accounts,
prepaid expenses, other current assets, accounts payable, and
accrued expenses are considered to be representative of their
respective fair values because of the short-term nature of those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As required by FASB ASC Topic No. 825, Financial Instruments, an
entity can choose to measure at fair value many financial
instruments and certain other items that are not currently required
to be measured at fair value. Subsequent changes in fair value for
designated items are required to be reported in earnings in the
current period. This Topic also establishes presentation and
disclosure requirements for similar types of assets and liabilities
measured at fair value. As permitted, the Company has elected
not to use the fair value option to measure our available-for-sale
securities under this Topic and will continue to report as required
by FASB ASC Topic No. 320, Investments-Debt and Equity
Securities. We have made this election because the nature of
our financial assets and liabilities are not of such complexity
that they would benefit from a change in valuation to fair
value.</t>
  </si>
  <si>
    <t>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FDIC”) coverage, and have original
maturity dates of three months or less. As
of June 30, 2016 and December 31, 2015, bank balances totaling
approximately $6.1 million and $8.5 million, respectively, were
uninsured.</t>
  </si>
  <si>
    <t xml:space="preserve">Short-Term Investments
Short-term investments consist of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 Available-for-sale securities with
contractual maturities of less than 12 months were as follows (in
thousands):
Amortized
June 30, 2016
Fair value Amortized
December 31, 2015
Fair value
Government securities/money market 720
— 720 4,080 (2 ) 4,078
Total $ 720 $
— $ 720 $ 4,080 $ (2 ) $ 4,078 </t>
  </si>
  <si>
    <t>Accounts Receivable
The Company performs ongoing credit evaluations of its customers
and generally does not require collateral. The Company
maintains reserves for estimated credit losses, and those losses
have been within management’s estimates. Allowances for
product returns are included in other adjustments to accounts
receivable on the accompanying consolidated balance
sheets. Product returns are estimated based on historical
experience and management estimations.</t>
  </si>
  <si>
    <t>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The Company determined there
was no impairment as of June 30, 2016 and June 30,
2015.</t>
  </si>
  <si>
    <t>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Goodwill
In accordance with FASB ASC Topic No. 350,
Intangibles-Goodwill and Other, we review the recoverability of the
carrying value of goodwill at least annually or whenever events or
circumstances indicate a potential impairment. The Company’s
impairment testing will be done annually at December 31.
Recoverability of goodwill is determined by comparing the fair
value of the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t>
  </si>
  <si>
    <t>Segment Information</t>
  </si>
  <si>
    <t>Segment Information
Public companies are required to report financial and descriptive
information about their reportable operating segments as required
by FASB ASC Topic No. 280, Segment Reporting. The Company has two
primary business units based on how management internally evaluates
separate financial information, business activities and management
responsibility. Wireless includes our NetWise ® ® ® ® ® ® ® ®</t>
  </si>
  <si>
    <t>We account for income taxes as required by FASB ASC Topic No. 740,
Income Taxes.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t>
  </si>
  <si>
    <t>Acquisitions (Tables)</t>
  </si>
  <si>
    <t>Summary of Total Purchase Price</t>
  </si>
  <si>
    <t>The total purchase price is summarized as follows (in
thousands):
Cash paid at closing $ 2,883
Less: Reimbursement of cash on hand at closing (883 )
Total purchase price $ 2,000</t>
  </si>
  <si>
    <t>Summary of Allocation of Purchase Price</t>
  </si>
  <si>
    <t>The Company’s allocation of the purchase price is summarized
as follows (in thousands):
Assets:
Cash and cash equivalents $ 73
Accounts receivable 99
Income tax receivable 103
Prepaids and other current assets 311
Equipment and improvements 30
Intangible assets 640
Goodwill 1,874
Total assets $ 3,130
Liabilities:
Accounts payable $ 223
Accrued liabilities 421
Deferred revenue 486
Total liabilities $ 1,130
Total purchase price $ 2,000</t>
  </si>
  <si>
    <t>Net Loss Per Share (Tables)</t>
  </si>
  <si>
    <t>For purposes of this calculation, common stock subject to
repurchase by the Company and options are considered to be common
stock equivalents and are only included in the calculation of
diluted earnings per share when their effect is dilutive.
Three Months Ended June 30,
Six Months Ended June 30,
2016 2015 2016 2015
(unaudited, in
thousands, except per share amounts)
Numerator:
Net loss available to common stockholders $ (3,280 ) $ (1,231 ) $ (6,986 ) $ (1,241 )
Denominator:
Weighted average shares outstanding—basic 46,964 46,257 46,529 45,881
Potential common shares—options (treasury stock method)
—
—
—
—
Weighted average shares outstanding—diluted 46,964 46,257 46,529 45,881
Shares excluded (anti-dilutive)
— 134
— 164
Shares excluded due to an exercise price greater than weighted
average stock price for the period 1,470 1,534 1,470 1,489
Net loss per common share:
Basic ($ 0.07 ) ($ 0.03 ) ($ 0.15 ) ($ 0.03 )
Diluted ($ 0.07 ) ($ 0.03 ) ($ 0.15 ) ($ 0.03 )</t>
  </si>
  <si>
    <t>Stock-Based Compensation (Tables)</t>
  </si>
  <si>
    <t>Stock-Based Non-Cash Compensation Expenses</t>
  </si>
  <si>
    <t>Stock-based non-cash compensation expense related to stock options,
restricted stock grants and the employee stock purchase plan were
recorded in the financial statements as follows (in thousands):
Three Months Ended June 30,
Six Months Ended June 30,
2016 2015 2016 2015
(unaudited)
(unaudited)
Cost of revenues $
— $ 3 $ 2 $ 6
Selling and marketing 84 83 154 158
Research and development 127 151 248 320
General and administrative 194 286 361 615
Total non-cash stock compensation expense $ 405 $ 523 $ 765 $ 1,099</t>
  </si>
  <si>
    <t>Short-Term Investments (Tables)</t>
  </si>
  <si>
    <t>Available-for-Sale Securities Recorded at Fair Value with Unrealized Gains or Losses</t>
  </si>
  <si>
    <t xml:space="preserve">Available-for-sale securities with contractual maturities of less
than 12 months were as follows (in thousands):
Amortized
June 30, 2016
Fair value Amortized
December 31, 2015
Fair value
Government securities/money market 720
— 720 4,080 (2 ) 4,078
Total $ 720 $
— $ 720 $ 4,080 $ (2 ) $ 4,078 </t>
  </si>
  <si>
    <t>Intangible Assets (Tables)</t>
  </si>
  <si>
    <t>Schedule of Acquired Assets by Major Asset Class</t>
  </si>
  <si>
    <t>The following table sets forth our acquired assets by major asset
class as of June 30, 2016 and December 31, 2015 (in thousands
except for useful life data):
June 30, 2016 December 31, 2015
Useful life Gross Accumulated Net Gross Accumulated Net
Purchased technology 6 $ 190 $ (8 ) $ 182 $
— $
— $
—
Customer relationships 6 450 (19 ) 431
—
—
—
Total $ 640 $ (27 ) $ 613 $
— $
— $
—</t>
  </si>
  <si>
    <t>Future Amortization Expense Related to Intangible Assets</t>
  </si>
  <si>
    <t>Future amortization expense related to intangible assets as of June
30, 2016 are as follows (in thousands):
Year Ending December 31,
2016-6 months remaining $ 53
2017 107
2018 107
2019 107
2020 107
Beyond 132
Total $ 613</t>
  </si>
  <si>
    <t>Segment, Customer Concentration and Geographical Information (Tables)</t>
  </si>
  <si>
    <t>Revenues Generated by Each Business Unit</t>
  </si>
  <si>
    <t>The following table shows the revenues generated by each business
unit (in thousands):
Three Months Ended June 30,
Six Months Ended June 30,
2016 2015 2016 2015
(unaudited) (unaudited)
Wireless $ 6,303 $ 7,887 $ 12,276 $ 17,106
Graphics 1,156 1,499 2,397 2,809
Total revenues $ 7,459 $ 9,386 $ 14,673 $ 19,915</t>
  </si>
  <si>
    <t>Company's Customers that Represent 10% or More of Company's Net Revenues</t>
  </si>
  <si>
    <t xml:space="preserve">A summary of the Company’s customers that represent 10% or
more of the Company’s net revenues is as follows:
Three Months Ended June 30,
Six Months Ended June 30,
2016 2015 2016 2015
Wireless:
Sprint (&amp; affiliates) 64.6 % 65.2 % 64.8 % 64.9 %
Graphics:
FastSpring 11.1 % 10.4 % 12.3 % 9.9 % </t>
  </si>
  <si>
    <t>Company Revenue in Different Geographic Locations</t>
  </si>
  <si>
    <t>Revenues, attributed to the geographic location of the
customer’s bill-to address, were as follows (in
thousands):
Three Months Ended June 30,
Six Months Ended June 30,
2016 2015 2016 2015
(unaudited)
(unaudited)
Americas $ 7,302 $ 9,253 $ 14,444 $ 19,565
EMEA 103 73 164 125
Asia Pacific 54 60 65 225
Total revenues $ 7,459 $ 9,386 $ 14,673 $ 19,915</t>
  </si>
  <si>
    <t>Commitments and Contingencies (Tables)</t>
  </si>
  <si>
    <t>Company Lease of Buildings under Non-Cancellable Operating Leases</t>
  </si>
  <si>
    <t>Future minimum annual lease payments under such leases as of June
30, 2016 are as follows (in thousands):
Year Ending December 31, Operating
2016-6 months remaining $ 1,165
2017 2,369
2018 2,405
2019 1,987
2020 1,713
2021 1,716
Beyond 33
Total $ 11,388</t>
  </si>
  <si>
    <t>Restructuring Expenses (Tables)</t>
  </si>
  <si>
    <t>2013 Restructuring [Member]</t>
  </si>
  <si>
    <t>Activity in Restructuring Liability Account</t>
  </si>
  <si>
    <t>Following is the activity in our restructuring liability account
for the period ended June 30, 2016 (in thousands):
December 31, 2015
June 30, 2016
Balance
Provision-net Usage Balance
Lease/rental terminations 2,123
— (174 ) 1,949
Relocation, move, transition travel, other 86
—
— 86
Total (1) $ 2,209 $
— $ (174 ) $ 2,035
(1) $0.4 million is included in accrued
liabilities and $1.6 million is included in deferred rent and other
long-term liabilities.</t>
  </si>
  <si>
    <t>Acquisitions - Additional Information (Detail) - Birdstep Technology's [Member] $ in Thousands</t>
  </si>
  <si>
    <t>Apr. 07, 2016USD ($)Employees</t>
  </si>
  <si>
    <t>Jun. 30, 2016USD ($)</t>
  </si>
  <si>
    <t>Business Acquisition [Line Items]</t>
  </si>
  <si>
    <t>Acquisition agreement date</t>
  </si>
  <si>
    <t>Mar. 8,
		2016</t>
  </si>
  <si>
    <t>Business acquisition, equity interests acquired</t>
  </si>
  <si>
    <t>100.00%</t>
  </si>
  <si>
    <t>Number of employees | Employees</t>
  </si>
  <si>
    <t>Total purchase price</t>
  </si>
  <si>
    <t>General and Administrative [Member]</t>
  </si>
  <si>
    <t>Acquisition-related costs</t>
  </si>
  <si>
    <t>Acquisitions - Summary of Total Purchase Price (Detail) - Birdstep Technology's [Member] $ in Thousands</t>
  </si>
  <si>
    <t>Apr. 07, 2016USD ($)</t>
  </si>
  <si>
    <t>Cash paid at closing</t>
  </si>
  <si>
    <t>Less: Reimbursement of cash on hand at closing</t>
  </si>
  <si>
    <t>Acquisitions - Summary of Allocation of Purchase Price (Detail) - USD ($) $ in Thousands</t>
  </si>
  <si>
    <t>Apr. 07, 2016</t>
  </si>
  <si>
    <t>Birdstep Technology's [Member]</t>
  </si>
  <si>
    <t>Prepaids and other current assets</t>
  </si>
  <si>
    <t>Equipment and improvements</t>
  </si>
  <si>
    <t>Intangible assets</t>
  </si>
  <si>
    <t>Total liabilities</t>
  </si>
  <si>
    <t>Net Loss Per Share - Net Loss Per Share (Detail) - USD ($) $ / shares in Units, shares in Thousands, $ in Thousands</t>
  </si>
  <si>
    <t>Numerator:</t>
  </si>
  <si>
    <t>Net loss available to common stockholders</t>
  </si>
  <si>
    <t>Denominator:</t>
  </si>
  <si>
    <t>Weighted average shares outstanding-basic</t>
  </si>
  <si>
    <t>Potential common shares-options (treasury stock method)</t>
  </si>
  <si>
    <t>Weighted average shares outstanding-diluted</t>
  </si>
  <si>
    <t>Shares excluded (anti-dilutive)</t>
  </si>
  <si>
    <t>Shares excluded due to an exercise price greater than weighted average stock price for the period</t>
  </si>
  <si>
    <t>Net loss per common share:</t>
  </si>
  <si>
    <t>Basic</t>
  </si>
  <si>
    <t>Diluted</t>
  </si>
  <si>
    <t>Stock-Based Compensation - Additional Information (Detail) - USD ($) $ / shares in Units, shares in Thousands</t>
  </si>
  <si>
    <t>Mar. 31, 2016</t>
  </si>
  <si>
    <t>Sep. 30, 2016</t>
  </si>
  <si>
    <t>2015 Omnibus Equity Incentive Plan [Member]</t>
  </si>
  <si>
    <t>Share-based Compensation Arrangement by Share-based Payment Award [Line Items]</t>
  </si>
  <si>
    <t>Number of shares available for future grants</t>
  </si>
  <si>
    <t>Employee stock purchase plan (ESPP), shares purchased/granted</t>
  </si>
  <si>
    <t>Maximum [Member]</t>
  </si>
  <si>
    <t>Restricted stock vesting period</t>
  </si>
  <si>
    <t>48 months</t>
  </si>
  <si>
    <t>Minimum [Member]</t>
  </si>
  <si>
    <t>12 months</t>
  </si>
  <si>
    <t>Restricted Stock [Member]</t>
  </si>
  <si>
    <t>Restricted stock, granted</t>
  </si>
  <si>
    <t>Weighted average grant date fair value</t>
  </si>
  <si>
    <t>Cash payments of income taxes related to grants included in share-based compensation</t>
  </si>
  <si>
    <t>Employee Stock Purchase Plan [Member]</t>
  </si>
  <si>
    <t>Employee stock purchase plan, grant date fair value</t>
  </si>
  <si>
    <t>Employee Stock Purchase Plan [Member] | Scenario, Forecast [Member]</t>
  </si>
  <si>
    <t>Stock-Based Compensation - Stock-Based Non-Cash Compensation Expenses (Detail) - USD ($) $ in Thousands</t>
  </si>
  <si>
    <t>Share-based Compensation Arrangement by Share-based Payment Award, Compensation Cost [Line Items]</t>
  </si>
  <si>
    <t>Total non-cash stock compensation expense</t>
  </si>
  <si>
    <t>Cost of Revenues [Member]</t>
  </si>
  <si>
    <t>Selling and Marketing [Member]</t>
  </si>
  <si>
    <t>Research and Development [Member]</t>
  </si>
  <si>
    <t>Cash and Cash Equivalents - Additional Information (Detail) $ in Millions</t>
  </si>
  <si>
    <t>Jun. 30, 2016USD ($)Institution</t>
  </si>
  <si>
    <t>Dec. 31, 2015USD ($)</t>
  </si>
  <si>
    <t>Financial institutions to held securities | Institution</t>
  </si>
  <si>
    <t>Cash and cash equivalents original maturity dates</t>
  </si>
  <si>
    <t>Three months or less</t>
  </si>
  <si>
    <t>Bank balances | $</t>
  </si>
  <si>
    <t>Short-Term Investments - Available-for-Sale Securities Recorded at Fair Value with Unrealized Gains or Losses (Detail) - USD ($) $ in Thousands</t>
  </si>
  <si>
    <t>Schedule of Available-for-sale Securities [Line Items]</t>
  </si>
  <si>
    <t>Amortized cost basis</t>
  </si>
  <si>
    <t>Gross unrealized gain (loss)</t>
  </si>
  <si>
    <t>Fair value</t>
  </si>
  <si>
    <t>Government Securities/Money Market [Member]</t>
  </si>
  <si>
    <t>Short-Term Investments - Additional Information (Detail) - USD ($)</t>
  </si>
  <si>
    <t>Realized gains (losses) recognized</t>
  </si>
  <si>
    <t>Impairment or Disposal of Long Lived Assets - Additional Information (Detail) - USD ($)</t>
  </si>
  <si>
    <t>Asset Impairment Charges [Abstract]</t>
  </si>
  <si>
    <t>Asset impairment charges</t>
  </si>
  <si>
    <t>Equipment and Improvements - Additional Information (Detail)</t>
  </si>
  <si>
    <t>Property, Plant and Equipment [Line Items]</t>
  </si>
  <si>
    <t>Estimated useful lives of the assets</t>
  </si>
  <si>
    <t>3 years</t>
  </si>
  <si>
    <t>7 years</t>
  </si>
  <si>
    <t>Intangible Assets - Schedule of Acquired Assets by Major Asset Class (Detail) $ in Thousands</t>
  </si>
  <si>
    <t>Finite-Lived Intangible Assets [Line Items]</t>
  </si>
  <si>
    <t>Gross</t>
  </si>
  <si>
    <t>Accumulated amortization</t>
  </si>
  <si>
    <t>Net book value</t>
  </si>
  <si>
    <t>Purchased Technology [Member]</t>
  </si>
  <si>
    <t>Useful life</t>
  </si>
  <si>
    <t>6 years</t>
  </si>
  <si>
    <t>Customer Relationships [Member]</t>
  </si>
  <si>
    <t>Intangible Assets - Additional Information (Detail) - USD ($)</t>
  </si>
  <si>
    <t>Finite-Lived Intangible Assets, Net [Abstract]</t>
  </si>
  <si>
    <t>Intangible assets amortization expense</t>
  </si>
  <si>
    <t>Intangible Assets - Future Amortization Expense Related to Intangible Assets (Detail) $ in Thousands</t>
  </si>
  <si>
    <t>2016-6 months remaining</t>
  </si>
  <si>
    <t>Beyond</t>
  </si>
  <si>
    <t>Segment, Customer Concentration and Geographical Information - Additional Information (Detail)</t>
  </si>
  <si>
    <t>Jun. 30, 2016Location</t>
  </si>
  <si>
    <t>Jun. 30, 2016Business_Unit</t>
  </si>
  <si>
    <t>Jun. 30, 2015Location</t>
  </si>
  <si>
    <t>Revenue, Major Customer [Line Items]</t>
  </si>
  <si>
    <t>Number of primary business units | Business_Unit</t>
  </si>
  <si>
    <t>Number of geographic locations | Location</t>
  </si>
  <si>
    <t>Customer Concentration Risk [Member] | Accounts Receivable [Member] | Sprint and Fast Spring [Member]</t>
  </si>
  <si>
    <t>Concentration percentage</t>
  </si>
  <si>
    <t>81.00%</t>
  </si>
  <si>
    <t>85.00%</t>
  </si>
  <si>
    <t>Segment, Customer Concentration and Geographical Information - Revenues Generated by Each Business Unit (Detail) - USD ($) $ in Thousands</t>
  </si>
  <si>
    <t>Revenue from External Customer [Line Items]</t>
  </si>
  <si>
    <t>Total revenues</t>
  </si>
  <si>
    <t>Wireless [Member]</t>
  </si>
  <si>
    <t>Graphics [Member]</t>
  </si>
  <si>
    <t>Segment, Customer Concentration and Geographical Information - Company's Customers that Represent 10% or More of Company's Net Revenues (Detail) - Revenues [Member] - Customer Concentration Risk [Member]</t>
  </si>
  <si>
    <t>Wireless [Member] | Sprint and Affiliates [Member]</t>
  </si>
  <si>
    <t>Customer concentrating on 10% or more of net revenue</t>
  </si>
  <si>
    <t>64.60%</t>
  </si>
  <si>
    <t>65.20%</t>
  </si>
  <si>
    <t>64.80%</t>
  </si>
  <si>
    <t>64.90%</t>
  </si>
  <si>
    <t>Graphics [Member] | FastSpring [Member]</t>
  </si>
  <si>
    <t>11.10%</t>
  </si>
  <si>
    <t>10.40%</t>
  </si>
  <si>
    <t>12.30%</t>
  </si>
  <si>
    <t>9.90%</t>
  </si>
  <si>
    <t>Segment, Customer Concentration and Geographical Information - Company Revenue in Different Geographic Locations (Detail) - USD ($) $ in Thousands</t>
  </si>
  <si>
    <t>Americas [Member]</t>
  </si>
  <si>
    <t>EMEA [Member]</t>
  </si>
  <si>
    <t>Asia Pacific [Member]</t>
  </si>
  <si>
    <t>Commitments and Contingencies - Additional Information (Detail) $ in Millions</t>
  </si>
  <si>
    <t>12 Months Ended</t>
  </si>
  <si>
    <t>Jun. 30, 2015USD ($)</t>
  </si>
  <si>
    <t>Jun. 30, 2016USD ($)$ / ft²</t>
  </si>
  <si>
    <t>Dec. 31, 2013People</t>
  </si>
  <si>
    <t>Jun. 27, 2016USD ($)</t>
  </si>
  <si>
    <t>Sep. 26, 2011USD ($)</t>
  </si>
  <si>
    <t>Leases [Abstract]</t>
  </si>
  <si>
    <t>Expiration of non-cancellable operating leases</t>
  </si>
  <si>
    <t>Accrued lease commitments expense</t>
  </si>
  <si>
    <t>Estimated sublease income</t>
  </si>
  <si>
    <t>Rent expense under operating leases</t>
  </si>
  <si>
    <t>Incentives per square feet | $ / ft²</t>
  </si>
  <si>
    <t>Incentives for improvements to space</t>
  </si>
  <si>
    <t>Lease agreement term</t>
  </si>
  <si>
    <t>10 years</t>
  </si>
  <si>
    <t>Amount received to start-up new facility</t>
  </si>
  <si>
    <t>Minimum number of people to be employed | People</t>
  </si>
  <si>
    <t>Time period to meet employment commitment</t>
  </si>
  <si>
    <t>New deadline to meet employment commitment</t>
  </si>
  <si>
    <t>Apr. 30,
		2016</t>
  </si>
  <si>
    <t>Reimbursement of granted amount under the agreement</t>
  </si>
  <si>
    <t>Remaining granted amount under the agreement</t>
  </si>
  <si>
    <t>Commitments and Contingencies - Company Lease of Buildings under Non-Cancellable Operating Leases (Detail) $ in Thousands</t>
  </si>
  <si>
    <t>Income Taxes - Additional Information (Detail) $ in Millions</t>
  </si>
  <si>
    <t>Operating Loss Carryforwards [Line Items]</t>
  </si>
  <si>
    <t>Valuation allowance</t>
  </si>
  <si>
    <t>Federal [Member]</t>
  </si>
  <si>
    <t>Federal income tax returns subject to examination description</t>
  </si>
  <si>
    <t>Federal income tax returns of the Company are  subject to IRS examination for the 2012, 2013 and 2014 tax years.</t>
  </si>
  <si>
    <t>State [Member]</t>
  </si>
  <si>
    <t>State income  tax returns are subject to examination for a period of three to four years after  filing.</t>
  </si>
  <si>
    <t>Restructuring Expenses - Additional Information (Detail) $ / qtr in Millions, $ in Millions</t>
  </si>
  <si>
    <t>May 06, 2014$ / qtr</t>
  </si>
  <si>
    <t>Jun. 30, 2014USD ($)</t>
  </si>
  <si>
    <t>Sep. 30, 2013USD ($)</t>
  </si>
  <si>
    <t>Dec. 31, 2014USD ($)</t>
  </si>
  <si>
    <t>Dec. 31, 2013USD ($)</t>
  </si>
  <si>
    <t>2014 Restructuring [Member]</t>
  </si>
  <si>
    <t>Restructuring Cost and Reserve [Line Items]</t>
  </si>
  <si>
    <t>Reductions in company's worldwide workforce</t>
  </si>
  <si>
    <t>20.00%</t>
  </si>
  <si>
    <t>Reduction of overall cost structure | $ / qtr</t>
  </si>
  <si>
    <t>Special charges for restructuring plan</t>
  </si>
  <si>
    <t>Severance costs for affected employees</t>
  </si>
  <si>
    <t>Other restructuring related costs</t>
  </si>
  <si>
    <t>Non-cash stock based compensation expense</t>
  </si>
  <si>
    <t>26.00%</t>
  </si>
  <si>
    <t>Annualized savings</t>
  </si>
  <si>
    <t>Lease/rental termination charges for restructuring</t>
  </si>
  <si>
    <t>Equipment and improvements write-offs due to lease/rental terminations</t>
  </si>
  <si>
    <t>Restructuring Expenses - Activity in Restructuring Liability Accounts (Detail) - 2013 Restructuring [Member] $ in Thousands</t>
  </si>
  <si>
    <t>Beginning Balance</t>
  </si>
  <si>
    <t>Provision-net</t>
  </si>
  <si>
    <t>Usage</t>
  </si>
  <si>
    <t>Ending Balance</t>
  </si>
  <si>
    <t>Lease/Rental Terminations [Member]</t>
  </si>
  <si>
    <t>Relocation, Move, Transition travel, Other [Member]</t>
  </si>
  <si>
    <t>Restructuring Expenses - Activity in Restructuring Liability Accounts (Parenthetical) (Detail) $ in Millions</t>
  </si>
  <si>
    <t>Restructuring liability is included in deferred rent and other long term liabilities</t>
  </si>
  <si>
    <t>Restructuring liability included in accrued liabilities</t>
  </si>
  <si>
    <t>Subsequent Events - Additional Information (Detail) $ in Millions</t>
  </si>
  <si>
    <t>Aug. 15, 2016</t>
  </si>
  <si>
    <t>Jul. 19, 2016EUR (€)shares</t>
  </si>
  <si>
    <t>Jul. 31, 2016USD ($)</t>
  </si>
  <si>
    <t>Subsequent Event [Line Items]</t>
  </si>
  <si>
    <t>Reverse stock split, description</t>
  </si>
  <si>
    <t>Common Stock at a ratio of either 1-for-3 or 1-for-4</t>
  </si>
  <si>
    <t>Subsequent Event [Member] | iMobileMagic [Member]</t>
  </si>
  <si>
    <t>Total purchase price | $</t>
  </si>
  <si>
    <t>Share Purchase Agreement [Member] | Subsequent Event [Member] | iMobileMagic [Member]</t>
  </si>
  <si>
    <t>Aggregate purchase price in cash</t>
  </si>
  <si>
    <t>Consideration transferred cash paid corresponding to difference between cash and debt in acquisition</t>
  </si>
  <si>
    <t>Value of initial shares</t>
  </si>
  <si>
    <t>Value of Escrow Shares</t>
  </si>
  <si>
    <t>Escrow shares repurchase agreement period</t>
  </si>
  <si>
    <t>2 years</t>
  </si>
  <si>
    <t>Escrow shares repurchase agreement maximum indemnity payment</t>
  </si>
  <si>
    <t>Escrow shares repurchase agreement, interest rate</t>
  </si>
  <si>
    <t>10.00%</t>
  </si>
  <si>
    <t>Share Purchase Agreement [Member] | Subsequent Event [Member] | iMobileMagic [Member] | Common Stock [Member]</t>
  </si>
  <si>
    <t>Total shares of stock | shares</t>
  </si>
  <si>
    <t>Share Purchase Agreement [Member] | Subsequent Event [Member] | iMobileMagic [Member] | Common Stock To Be Held In Escrow [Member]</t>
  </si>
  <si>
    <t>Scenario, Forecast [Member] | Maximum [Member]</t>
  </si>
  <si>
    <t>Reverse stock split ratio</t>
  </si>
  <si>
    <t>Scenario, Forecast [Member] | Minimum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Through &quot;#,##0_);_(&quot;Through &quot;(#,##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948708</v>
      </c>
    </row>
    <row spans="1:3" r="12">
      <c s="4" r="A12" t="s">
        <v>19</v>
      </c>
      <c s="4" r="B12" t="s">
        <v>20</v>
      </c>
    </row>
    <row spans="1:3" r="13">
      <c s="4" r="A13" t="s">
        <v>21</v>
      </c>
      <c s="4" r="B13" t="s">
        <v>22</v>
      </c>
    </row>
    <row spans="1:3" r="14">
      <c s="4" r="A14" t="s">
        <v>23</v>
      </c>
      <c s="6" r="C14" t="n">
        <v>49296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5</v>
      </c>
      <c s="2" r="B1" t="s">
        <v>1</v>
      </c>
    </row>
    <row spans="1:2" r="2">
      <c s="2" r="B2" t="s">
        <v>2</v>
      </c>
    </row>
    <row spans="1:2" r="3">
      <c s="3" r="A3" t="s">
        <v>167</v>
      </c>
    </row>
    <row spans="1:2" r="4">
      <c s="4" r="A4" t="s">
        <v>35</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410</v>
      </c>
      <c s="7" r="C3" t="n">
        <v>8819</v>
      </c>
    </row>
    <row spans="1:3" r="4">
      <c s="4" r="A4" t="s">
        <v>28</v>
      </c>
      <c s="6" r="B4" t="n">
        <v>720</v>
      </c>
      <c s="6" r="C4" t="n">
        <v>4078</v>
      </c>
    </row>
    <row spans="1:3" r="5">
      <c s="4" r="A5" t="s">
        <v>29</v>
      </c>
      <c s="6" r="B5" t="n">
        <v>5444</v>
      </c>
      <c s="6" r="C5" t="n">
        <v>8145</v>
      </c>
    </row>
    <row spans="1:3" r="6">
      <c s="4" r="A6" t="s">
        <v>30</v>
      </c>
      <c s="6" r="B6" t="n">
        <v>18</v>
      </c>
      <c s="6" r="C6" t="n">
        <v>13</v>
      </c>
    </row>
    <row spans="1:3" r="7">
      <c s="4" r="A7" t="s">
        <v>31</v>
      </c>
      <c s="6" r="B7" t="n">
        <v>24</v>
      </c>
      <c s="6" r="C7" t="n">
        <v>39</v>
      </c>
    </row>
    <row spans="1:3" r="8">
      <c s="4" r="A8" t="s">
        <v>32</v>
      </c>
      <c s="6" r="B8" t="n">
        <v>1211</v>
      </c>
      <c s="6" r="C8" t="n">
        <v>692</v>
      </c>
    </row>
    <row spans="1:3" r="9">
      <c s="4" r="A9" t="s">
        <v>33</v>
      </c>
      <c s="6" r="B9" t="n">
        <v>13827</v>
      </c>
      <c s="6" r="C9" t="n">
        <v>21786</v>
      </c>
    </row>
    <row spans="1:3" r="10">
      <c s="4" r="A10" t="s">
        <v>34</v>
      </c>
      <c s="6" r="B10" t="n">
        <v>1904</v>
      </c>
      <c s="6" r="C10" t="n">
        <v>2492</v>
      </c>
    </row>
    <row spans="1:3" r="11">
      <c s="4" r="A11" t="s">
        <v>35</v>
      </c>
      <c s="6" r="B11" t="n">
        <v>1874</v>
      </c>
    </row>
    <row spans="1:3" r="12">
      <c s="4" r="A12" t="s">
        <v>36</v>
      </c>
      <c s="6" r="B12" t="n">
        <v>613</v>
      </c>
    </row>
    <row spans="1:3" r="13">
      <c s="4" r="A13" t="s">
        <v>37</v>
      </c>
      <c s="6" r="B13" t="n">
        <v>199</v>
      </c>
      <c s="6" r="C13" t="n">
        <v>195</v>
      </c>
    </row>
    <row spans="1:3" r="14">
      <c s="4" r="A14" t="s">
        <v>38</v>
      </c>
      <c s="6" r="B14" t="n">
        <v>18417</v>
      </c>
      <c s="6" r="C14" t="n">
        <v>24473</v>
      </c>
    </row>
    <row spans="1:3" r="15">
      <c s="3" r="A15" t="s">
        <v>39</v>
      </c>
    </row>
    <row spans="1:3" r="16">
      <c s="4" r="A16" t="s">
        <v>40</v>
      </c>
      <c s="6" r="B16" t="n">
        <v>1740</v>
      </c>
      <c s="6" r="C16" t="n">
        <v>1708</v>
      </c>
    </row>
    <row spans="1:3" r="17">
      <c s="4" r="A17" t="s">
        <v>41</v>
      </c>
      <c s="6" r="B17" t="n">
        <v>5007</v>
      </c>
      <c s="6" r="C17" t="n">
        <v>5064</v>
      </c>
    </row>
    <row spans="1:3" r="18">
      <c s="4" r="A18" t="s">
        <v>42</v>
      </c>
      <c s="6" r="B18" t="n">
        <v>1069</v>
      </c>
      <c s="6" r="C18" t="n">
        <v>440</v>
      </c>
    </row>
    <row spans="1:3" r="19">
      <c s="4" r="A19" t="s">
        <v>43</v>
      </c>
      <c s="6" r="B19" t="n">
        <v>7816</v>
      </c>
      <c s="6" r="C19" t="n">
        <v>7212</v>
      </c>
    </row>
    <row spans="1:3" r="20">
      <c s="3" r="A20" t="s">
        <v>44</v>
      </c>
    </row>
    <row spans="1:3" r="21">
      <c s="4" r="A21" t="s">
        <v>45</v>
      </c>
      <c s="6" r="B21" t="n">
        <v>2970</v>
      </c>
      <c s="6" r="C21" t="n">
        <v>3235</v>
      </c>
    </row>
    <row spans="1:3" r="22">
      <c s="4" r="A22" t="s">
        <v>46</v>
      </c>
      <c s="6" r="B22" t="n">
        <v>2970</v>
      </c>
      <c s="6" r="C22" t="n">
        <v>3235</v>
      </c>
    </row>
    <row spans="1:3" r="23">
      <c s="4" r="A23" t="s">
        <v>47</v>
      </c>
      <c s="4" r="B23" t="s">
        <v>48</v>
      </c>
      <c s="4" r="C23" t="s">
        <v>48</v>
      </c>
    </row>
    <row spans="1:3" r="24">
      <c s="3" r="A24" t="s">
        <v>49</v>
      </c>
    </row>
    <row spans="1:3" r="25">
      <c s="4" r="A25" t="s">
        <v>50</v>
      </c>
      <c s="4" r="B25" t="s">
        <v>48</v>
      </c>
      <c s="4" r="C25" t="s">
        <v>48</v>
      </c>
    </row>
    <row spans="1:3" r="26">
      <c s="4" r="A26" t="s">
        <v>51</v>
      </c>
      <c s="6" r="B26" t="n">
        <v>47</v>
      </c>
      <c s="6" r="C26" t="n">
        <v>46</v>
      </c>
    </row>
    <row spans="1:3" r="27">
      <c s="4" r="A27" t="s">
        <v>52</v>
      </c>
      <c s="6" r="B27" t="n">
        <v>225455</v>
      </c>
      <c s="6" r="C27" t="n">
        <v>224867</v>
      </c>
    </row>
    <row spans="1:3" r="28">
      <c s="4" r="A28" t="s">
        <v>53</v>
      </c>
      <c s="6" r="B28" t="n">
        <v>-217871</v>
      </c>
      <c s="6" r="C28" t="n">
        <v>-210887</v>
      </c>
    </row>
    <row spans="1:3" r="29">
      <c s="4" r="A29" t="s">
        <v>54</v>
      </c>
      <c s="6" r="B29" t="n">
        <v>7631</v>
      </c>
      <c s="6" r="C29" t="n">
        <v>14026</v>
      </c>
    </row>
    <row spans="1:3" r="30">
      <c s="4" r="A30" t="s">
        <v>55</v>
      </c>
      <c s="7" r="B30" t="n">
        <v>18417</v>
      </c>
      <c s="7" r="C30" t="n">
        <v>244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3</v>
      </c>
      <c s="2" r="B1" t="s">
        <v>1</v>
      </c>
    </row>
    <row spans="1:2" r="2">
      <c s="2" r="B2" t="s">
        <v>2</v>
      </c>
    </row>
    <row spans="1:2" r="3">
      <c s="3" r="A3" t="s">
        <v>167</v>
      </c>
    </row>
    <row spans="1:2" r="4">
      <c s="4" r="A4" t="s">
        <v>173</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38</v>
      </c>
    </row>
    <row spans="1:2" r="4">
      <c s="4" r="A4" t="s">
        <v>140</v>
      </c>
      <c s="4" r="B4" t="s">
        <v>191</v>
      </c>
    </row>
    <row spans="1:2" r="5">
      <c s="4" r="A5" t="s">
        <v>142</v>
      </c>
      <c s="4" r="B5" t="s">
        <v>192</v>
      </c>
    </row>
    <row spans="1:2" r="6">
      <c s="4" r="A6" t="s">
        <v>148</v>
      </c>
      <c s="4" r="B6" t="s">
        <v>193</v>
      </c>
    </row>
    <row spans="1:2" r="7">
      <c s="4" r="A7" t="s">
        <v>151</v>
      </c>
      <c s="4" r="B7" t="s">
        <v>194</v>
      </c>
    </row>
    <row spans="1:2" r="8">
      <c s="4" r="A8" t="s">
        <v>154</v>
      </c>
      <c s="4" r="B8" t="s">
        <v>195</v>
      </c>
    </row>
    <row spans="1:2" r="9">
      <c s="4" r="A9" t="s">
        <v>157</v>
      </c>
      <c s="4" r="B9" t="s">
        <v>196</v>
      </c>
    </row>
    <row spans="1:2" r="10">
      <c s="4" r="A10" t="s">
        <v>160</v>
      </c>
      <c s="4" r="B10" t="s">
        <v>197</v>
      </c>
    </row>
    <row spans="1:2" r="11">
      <c s="4" r="A11" t="s">
        <v>163</v>
      </c>
      <c s="4" r="B11" t="s">
        <v>198</v>
      </c>
    </row>
    <row spans="1:2" r="12">
      <c s="4" r="A12" t="s">
        <v>166</v>
      </c>
      <c s="4" r="B12" t="s">
        <v>199</v>
      </c>
    </row>
    <row spans="1:2" r="13">
      <c s="4" r="A13" t="s">
        <v>169</v>
      </c>
      <c s="4" r="B13" t="s">
        <v>200</v>
      </c>
    </row>
    <row spans="1:2" r="14">
      <c s="4" r="A14" t="s">
        <v>35</v>
      </c>
      <c s="4" r="B14" t="s">
        <v>201</v>
      </c>
    </row>
    <row spans="1:2" r="15">
      <c s="4" r="A15" t="s">
        <v>202</v>
      </c>
      <c s="4" r="B15" t="s">
        <v>203</v>
      </c>
    </row>
    <row spans="1:2" r="16">
      <c s="4" r="A16" t="s">
        <v>181</v>
      </c>
      <c s="4" r="B16"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205</v>
      </c>
      <c s="2" r="B1" t="s">
        <v>1</v>
      </c>
    </row>
    <row spans="1:2" r="2">
      <c s="2" r="B2" t="s">
        <v>2</v>
      </c>
    </row>
    <row spans="1:2" r="3">
      <c s="3" r="A3" t="s">
        <v>146</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3" r="A3" t="s">
        <v>149</v>
      </c>
    </row>
    <row spans="1:2" r="4">
      <c s="4" r="A4" t="s">
        <v>148</v>
      </c>
      <c s="4" r="B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2</v>
      </c>
      <c s="2" r="B1" t="s">
        <v>1</v>
      </c>
    </row>
    <row spans="1:2" r="2">
      <c s="2" r="B2" t="s">
        <v>2</v>
      </c>
    </row>
    <row spans="1:2" r="3">
      <c s="3" r="A3" t="s">
        <v>152</v>
      </c>
    </row>
    <row spans="1:2" r="4">
      <c s="4" r="A4" t="s">
        <v>213</v>
      </c>
      <c s="4" r="B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6</v>
      </c>
      <c s="2" r="B1" t="s">
        <v>2</v>
      </c>
      <c s="2" r="C1" t="s">
        <v>25</v>
      </c>
    </row>
    <row spans="1:3" r="2">
      <c s="3" r="A2" t="s">
        <v>57</v>
      </c>
    </row>
    <row spans="1:3" r="3">
      <c s="4" r="A3" t="s">
        <v>58</v>
      </c>
      <c s="7" r="B3" t="n">
        <v>141</v>
      </c>
      <c s="7" r="C3" t="n">
        <v>201</v>
      </c>
    </row>
    <row spans="1:3" r="4">
      <c s="4" r="A4" t="s">
        <v>59</v>
      </c>
      <c s="7" r="B4" t="n">
        <v>146</v>
      </c>
      <c s="7" r="C4" t="n">
        <v>158</v>
      </c>
    </row>
    <row spans="1:3" r="5">
      <c s="4" r="A5" t="s">
        <v>60</v>
      </c>
      <c s="8" r="B5" t="n">
        <v>0.001</v>
      </c>
      <c s="8" r="C5" t="n">
        <v>0.001</v>
      </c>
    </row>
    <row spans="1:3" r="6">
      <c s="4" r="A6" t="s">
        <v>61</v>
      </c>
      <c s="6" r="B6" t="n">
        <v>5000000</v>
      </c>
      <c s="6" r="C6" t="n">
        <v>5000000</v>
      </c>
    </row>
    <row spans="1:3" r="7">
      <c s="4" r="A7" t="s">
        <v>62</v>
      </c>
      <c s="6" r="B7" t="n">
        <v>0</v>
      </c>
      <c s="6" r="C7" t="n">
        <v>0</v>
      </c>
    </row>
    <row spans="1:3" r="8">
      <c s="4" r="A8" t="s">
        <v>63</v>
      </c>
      <c s="6" r="B8" t="n">
        <v>0</v>
      </c>
      <c s="6" r="C8" t="n">
        <v>0</v>
      </c>
    </row>
    <row spans="1:3" r="9">
      <c s="4" r="A9" t="s">
        <v>64</v>
      </c>
      <c s="8" r="B9" t="n">
        <v>0.001</v>
      </c>
      <c s="8" r="C9" t="n">
        <v>0.001</v>
      </c>
    </row>
    <row spans="1:3" r="10">
      <c s="4" r="A10" t="s">
        <v>65</v>
      </c>
      <c s="6" r="B10" t="n">
        <v>100000000</v>
      </c>
      <c s="6" r="C10" t="n">
        <v>100000000</v>
      </c>
    </row>
    <row spans="1:3" r="11">
      <c s="4" r="A11" t="s">
        <v>66</v>
      </c>
      <c s="6" r="B11" t="n">
        <v>46853150</v>
      </c>
      <c s="6" r="C11" t="n">
        <v>45729272</v>
      </c>
    </row>
    <row spans="1:3" r="12">
      <c s="4" r="A12" t="s">
        <v>67</v>
      </c>
      <c s="6" r="B12" t="n">
        <v>46853150</v>
      </c>
      <c s="6" r="C12" t="n">
        <v>457292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61</v>
      </c>
    </row>
    <row spans="1:2" r="4">
      <c s="4" r="A4" t="s">
        <v>216</v>
      </c>
      <c s="4" r="B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18</v>
      </c>
      <c s="2" r="B1" t="s">
        <v>1</v>
      </c>
    </row>
    <row spans="1:2" r="2">
      <c s="2" r="B2" t="s">
        <v>2</v>
      </c>
    </row>
    <row spans="1:2" r="3">
      <c s="3" r="A3" t="s">
        <v>167</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223</v>
      </c>
      <c s="2" r="B1" t="s">
        <v>1</v>
      </c>
    </row>
    <row spans="1:2" r="2">
      <c s="2" r="B2" t="s">
        <v>2</v>
      </c>
    </row>
    <row spans="1:2" r="3">
      <c s="3" r="A3" t="s">
        <v>176</v>
      </c>
    </row>
    <row spans="1:2" r="4">
      <c s="4" r="A4" t="s">
        <v>224</v>
      </c>
      <c s="4" r="B4" t="s">
        <v>225</v>
      </c>
    </row>
    <row spans="1:2" r="5">
      <c s="4" r="A5" t="s">
        <v>226</v>
      </c>
      <c s="4" r="B5" t="s">
        <v>227</v>
      </c>
    </row>
    <row spans="1:2" r="6">
      <c s="4" r="A6" t="s">
        <v>228</v>
      </c>
      <c s="4" r="B6"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0</v>
      </c>
      <c s="2" r="B1" t="s">
        <v>1</v>
      </c>
    </row>
    <row spans="1:2" r="2">
      <c s="2" r="B2" t="s">
        <v>2</v>
      </c>
    </row>
    <row spans="1:2" r="3">
      <c s="3" r="A3" t="s">
        <v>179</v>
      </c>
    </row>
    <row spans="1:2" r="4">
      <c s="4" r="A4" t="s">
        <v>231</v>
      </c>
      <c s="4" r="B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3</v>
      </c>
      <c s="2" r="B1" t="s">
        <v>1</v>
      </c>
    </row>
    <row spans="1:2" r="2">
      <c s="2" r="B2" t="s">
        <v>2</v>
      </c>
    </row>
    <row spans="1:2" r="3">
      <c s="4" r="A3" t="s">
        <v>234</v>
      </c>
    </row>
    <row spans="1:2" r="4">
      <c s="4" r="A4" t="s">
        <v>235</v>
      </c>
      <c s="4" r="B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s="1" r="A1" t="s">
        <v>237</v>
      </c>
      <c s="2" r="B1" t="s">
        <v>238</v>
      </c>
      <c s="2" r="C1" t="s">
        <v>239</v>
      </c>
    </row>
    <row spans="1:3" r="2">
      <c s="3" r="A2" t="s">
        <v>240</v>
      </c>
    </row>
    <row spans="1:3" r="3">
      <c s="4" r="A3" t="s">
        <v>241</v>
      </c>
      <c s="4" r="B3" t="s">
        <v>242</v>
      </c>
    </row>
    <row spans="1:3" r="4">
      <c s="4" r="A4" t="s">
        <v>243</v>
      </c>
      <c s="4" r="B4" t="s">
        <v>244</v>
      </c>
    </row>
    <row spans="1:3" r="5">
      <c s="4" r="A5" t="s">
        <v>245</v>
      </c>
      <c s="6" r="B5" t="n">
        <v>18</v>
      </c>
    </row>
    <row spans="1:3" r="6">
      <c s="4" r="A6" t="s">
        <v>246</v>
      </c>
      <c s="7" r="B6" t="n">
        <v>2000</v>
      </c>
    </row>
    <row spans="1:3" r="7">
      <c s="4" r="A7" t="s">
        <v>247</v>
      </c>
    </row>
    <row spans="1:3" r="8">
      <c s="3" r="A8" t="s">
        <v>240</v>
      </c>
    </row>
    <row spans="1:3" r="9">
      <c s="4" r="A9" t="s">
        <v>248</v>
      </c>
      <c s="7" r="C9" t="n">
        <v>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49</v>
      </c>
      <c s="2" r="B1" t="s">
        <v>250</v>
      </c>
    </row>
    <row spans="1:2" r="2">
      <c s="3" r="A2" t="s">
        <v>240</v>
      </c>
    </row>
    <row spans="1:2" r="3">
      <c s="4" r="A3" t="s">
        <v>251</v>
      </c>
      <c s="7" r="B3" t="n">
        <v>2883</v>
      </c>
    </row>
    <row spans="1:2" r="4">
      <c s="4" r="A4" t="s">
        <v>252</v>
      </c>
      <c s="6" r="B4" t="n">
        <v>-883</v>
      </c>
    </row>
    <row spans="1:2" r="5">
      <c s="4" r="A5" t="s">
        <v>246</v>
      </c>
      <c s="7" r="B5" t="n">
        <v>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3</v>
      </c>
      <c s="2" r="B1" t="s">
        <v>2</v>
      </c>
      <c s="2" r="C1" t="s">
        <v>254</v>
      </c>
    </row>
    <row spans="1:3" r="2">
      <c s="3" r="A2" t="s">
        <v>240</v>
      </c>
    </row>
    <row spans="1:3" r="3">
      <c s="4" r="A3" t="s">
        <v>35</v>
      </c>
      <c s="7" r="B3" t="n">
        <v>1874</v>
      </c>
    </row>
    <row spans="1:3" r="4">
      <c s="4" r="A4" t="s">
        <v>255</v>
      </c>
    </row>
    <row spans="1:3" r="5">
      <c s="3" r="A5" t="s">
        <v>240</v>
      </c>
    </row>
    <row spans="1:3" r="6">
      <c s="4" r="A6" t="s">
        <v>27</v>
      </c>
      <c s="7" r="C6" t="n">
        <v>73</v>
      </c>
    </row>
    <row spans="1:3" r="7">
      <c s="4" r="A7" t="s">
        <v>118</v>
      </c>
      <c s="6" r="C7" t="n">
        <v>99</v>
      </c>
    </row>
    <row spans="1:3" r="8">
      <c s="4" r="A8" t="s">
        <v>30</v>
      </c>
      <c s="6" r="C8" t="n">
        <v>103</v>
      </c>
    </row>
    <row spans="1:3" r="9">
      <c s="4" r="A9" t="s">
        <v>256</v>
      </c>
      <c s="6" r="C9" t="n">
        <v>311</v>
      </c>
    </row>
    <row spans="1:3" r="10">
      <c s="4" r="A10" t="s">
        <v>257</v>
      </c>
      <c s="6" r="C10" t="n">
        <v>30</v>
      </c>
    </row>
    <row spans="1:3" r="11">
      <c s="4" r="A11" t="s">
        <v>258</v>
      </c>
      <c s="6" r="C11" t="n">
        <v>640</v>
      </c>
    </row>
    <row spans="1:3" r="12">
      <c s="4" r="A12" t="s">
        <v>35</v>
      </c>
      <c s="6" r="C12" t="n">
        <v>1874</v>
      </c>
    </row>
    <row spans="1:3" r="13">
      <c s="4" r="A13" t="s">
        <v>38</v>
      </c>
      <c s="6" r="C13" t="n">
        <v>3130</v>
      </c>
    </row>
    <row spans="1:3" r="14">
      <c s="4" r="A14" t="s">
        <v>40</v>
      </c>
      <c s="6" r="C14" t="n">
        <v>223</v>
      </c>
    </row>
    <row spans="1:3" r="15">
      <c s="4" r="A15" t="s">
        <v>41</v>
      </c>
      <c s="6" r="C15" t="n">
        <v>421</v>
      </c>
    </row>
    <row spans="1:3" r="16">
      <c s="4" r="A16" t="s">
        <v>42</v>
      </c>
      <c s="6" r="C16" t="n">
        <v>486</v>
      </c>
    </row>
    <row spans="1:3" r="17">
      <c s="4" r="A17" t="s">
        <v>259</v>
      </c>
      <c s="6" r="C17" t="n">
        <v>1130</v>
      </c>
    </row>
    <row spans="1:3" r="18">
      <c s="4" r="A18" t="s">
        <v>246</v>
      </c>
      <c s="7" r="C18" t="n">
        <v>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0</v>
      </c>
      <c s="2" r="B1" t="s">
        <v>69</v>
      </c>
      <c s="2" r="D1" t="s">
        <v>1</v>
      </c>
    </row>
    <row spans="1:5" r="2">
      <c s="2" r="B2" t="s">
        <v>2</v>
      </c>
      <c s="2" r="C2" t="s">
        <v>70</v>
      </c>
      <c s="2" r="D2" t="s">
        <v>2</v>
      </c>
      <c s="2" r="E2" t="s">
        <v>70</v>
      </c>
    </row>
    <row spans="1:5" r="3">
      <c s="3" r="A3" t="s">
        <v>261</v>
      </c>
    </row>
    <row spans="1:5" r="4">
      <c s="4" r="A4" t="s">
        <v>262</v>
      </c>
      <c s="7" r="B4" t="n">
        <v>-3280</v>
      </c>
      <c s="7" r="C4" t="n">
        <v>-1231</v>
      </c>
      <c s="7" r="D4" t="n">
        <v>-6986</v>
      </c>
      <c s="7" r="E4" t="n">
        <v>-1241</v>
      </c>
    </row>
    <row spans="1:5" r="5">
      <c s="3" r="A5" t="s">
        <v>263</v>
      </c>
    </row>
    <row spans="1:5" r="6">
      <c s="4" r="A6" t="s">
        <v>264</v>
      </c>
      <c s="6" r="B6" t="n">
        <v>46964</v>
      </c>
      <c s="6" r="C6" t="n">
        <v>46257</v>
      </c>
      <c s="6" r="D6" t="n">
        <v>46529</v>
      </c>
      <c s="6" r="E6" t="n">
        <v>45881</v>
      </c>
    </row>
    <row spans="1:5" r="7">
      <c s="4" r="A7" t="s">
        <v>265</v>
      </c>
      <c s="6" r="B7" t="n">
        <v>0</v>
      </c>
      <c s="6" r="C7" t="n">
        <v>0</v>
      </c>
      <c s="6" r="D7" t="n">
        <v>0</v>
      </c>
      <c s="6" r="E7" t="n">
        <v>0</v>
      </c>
    </row>
    <row spans="1:5" r="8">
      <c s="4" r="A8" t="s">
        <v>266</v>
      </c>
      <c s="6" r="B8" t="n">
        <v>46964</v>
      </c>
      <c s="6" r="C8" t="n">
        <v>46257</v>
      </c>
      <c s="6" r="D8" t="n">
        <v>46529</v>
      </c>
      <c s="6" r="E8" t="n">
        <v>45881</v>
      </c>
    </row>
    <row spans="1:5" r="9">
      <c s="4" r="A9" t="s">
        <v>267</v>
      </c>
      <c s="6" r="C9" t="n">
        <v>134</v>
      </c>
      <c s="6" r="E9" t="n">
        <v>164</v>
      </c>
    </row>
    <row spans="1:5" r="10">
      <c s="4" r="A10" t="s">
        <v>268</v>
      </c>
      <c s="6" r="B10" t="n">
        <v>1470</v>
      </c>
      <c s="6" r="C10" t="n">
        <v>1534</v>
      </c>
      <c s="6" r="D10" t="n">
        <v>1470</v>
      </c>
      <c s="6" r="E10" t="n">
        <v>1489</v>
      </c>
    </row>
    <row spans="1:5" r="11">
      <c s="3" r="A11" t="s">
        <v>269</v>
      </c>
    </row>
    <row spans="1:5" r="12">
      <c s="4" r="A12" t="s">
        <v>270</v>
      </c>
      <c s="9" r="B12" t="n">
        <v>-0.07000000000000001</v>
      </c>
      <c s="9" r="C12" t="n">
        <v>-0.03</v>
      </c>
      <c s="9" r="D12" t="n">
        <v>-0.15</v>
      </c>
      <c s="9" r="E12" t="n">
        <v>-0.03</v>
      </c>
    </row>
    <row spans="1:5" r="13">
      <c s="4" r="A13" t="s">
        <v>271</v>
      </c>
      <c s="9" r="B13" t="n">
        <v>-0.07000000000000001</v>
      </c>
      <c s="9" r="C13" t="n">
        <v>-0.03</v>
      </c>
      <c s="9" r="D13" t="n">
        <v>-0.15</v>
      </c>
      <c s="9" r="E13" t="n">
        <v>-0.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272</v>
      </c>
      <c s="2" r="B1" t="s">
        <v>69</v>
      </c>
      <c s="2" r="E1" t="s">
        <v>1</v>
      </c>
    </row>
    <row spans="1:7" r="2">
      <c s="2" r="B2" t="s">
        <v>2</v>
      </c>
      <c s="2" r="C2" t="s">
        <v>273</v>
      </c>
      <c s="2" r="D2" t="s">
        <v>70</v>
      </c>
      <c s="2" r="E2" t="s">
        <v>274</v>
      </c>
      <c s="2" r="F2" t="s">
        <v>2</v>
      </c>
      <c s="2" r="G2" t="s">
        <v>70</v>
      </c>
    </row>
    <row spans="1:7" r="3">
      <c s="4" r="A3" t="s">
        <v>275</v>
      </c>
    </row>
    <row spans="1:7" r="4">
      <c s="3" r="A4" t="s">
        <v>276</v>
      </c>
    </row>
    <row spans="1:7" r="5">
      <c s="4" r="A5" t="s">
        <v>277</v>
      </c>
      <c s="6" r="B5" t="n">
        <v>6800</v>
      </c>
      <c s="6" r="F5" t="n">
        <v>6800</v>
      </c>
    </row>
    <row spans="1:7" r="6">
      <c s="4" r="A6" t="s">
        <v>95</v>
      </c>
    </row>
    <row spans="1:7" r="7">
      <c s="3" r="A7" t="s">
        <v>276</v>
      </c>
    </row>
    <row spans="1:7" r="8">
      <c s="4" r="A8" t="s">
        <v>278</v>
      </c>
      <c s="6" r="C8" t="n">
        <v>14</v>
      </c>
      <c s="6" r="F8" t="n">
        <v>14</v>
      </c>
    </row>
    <row spans="1:7" r="9">
      <c s="4" r="A9" t="s">
        <v>279</v>
      </c>
    </row>
    <row spans="1:7" r="10">
      <c s="3" r="A10" t="s">
        <v>276</v>
      </c>
    </row>
    <row spans="1:7" r="11">
      <c s="4" r="A11" t="s">
        <v>280</v>
      </c>
      <c s="4" r="F11" t="s">
        <v>281</v>
      </c>
    </row>
    <row spans="1:7" r="12">
      <c s="4" r="A12" t="s">
        <v>282</v>
      </c>
    </row>
    <row spans="1:7" r="13">
      <c s="3" r="A13" t="s">
        <v>276</v>
      </c>
    </row>
    <row spans="1:7" r="14">
      <c s="4" r="A14" t="s">
        <v>280</v>
      </c>
      <c s="4" r="F14" t="s">
        <v>283</v>
      </c>
    </row>
    <row spans="1:7" r="15">
      <c s="4" r="A15" t="s">
        <v>284</v>
      </c>
    </row>
    <row spans="1:7" r="16">
      <c s="3" r="A16" t="s">
        <v>276</v>
      </c>
    </row>
    <row spans="1:7" r="17">
      <c s="4" r="A17" t="s">
        <v>285</v>
      </c>
      <c s="6" r="F17" t="n">
        <v>1400</v>
      </c>
    </row>
    <row spans="1:7" r="18">
      <c s="4" r="A18" t="s">
        <v>286</v>
      </c>
      <c s="9" r="F18" t="n">
        <v>0.68</v>
      </c>
    </row>
    <row spans="1:7" r="19">
      <c s="4" r="A19" t="s">
        <v>287</v>
      </c>
      <c s="7" r="B19" t="n">
        <v>0</v>
      </c>
      <c s="7" r="D19" t="n">
        <v>22000</v>
      </c>
      <c s="7" r="F19" t="n">
        <v>0</v>
      </c>
      <c s="7" r="G19" t="n">
        <v>54000</v>
      </c>
    </row>
    <row spans="1:7" r="20">
      <c s="4" r="A20" t="s">
        <v>288</v>
      </c>
    </row>
    <row spans="1:7" r="21">
      <c s="3" r="A21" t="s">
        <v>276</v>
      </c>
    </row>
    <row spans="1:7" r="22">
      <c s="4" r="A22" t="s">
        <v>289</v>
      </c>
      <c s="9" r="C22" t="n">
        <v>0.5</v>
      </c>
    </row>
    <row spans="1:7" r="23">
      <c s="4" r="A23" t="s">
        <v>290</v>
      </c>
    </row>
    <row spans="1:7" r="24">
      <c s="3" r="A24" t="s">
        <v>276</v>
      </c>
    </row>
    <row spans="1:7" r="25">
      <c s="4" r="A25" t="s">
        <v>289</v>
      </c>
      <c s="9" r="E25" t="n">
        <v>0.5</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7459</v>
      </c>
      <c s="7" r="C4" t="n">
        <v>9386</v>
      </c>
      <c s="7" r="D4" t="n">
        <v>14673</v>
      </c>
      <c s="7" r="E4" t="n">
        <v>19915</v>
      </c>
    </row>
    <row spans="1:5" r="5">
      <c s="4" r="A5" t="s">
        <v>73</v>
      </c>
      <c s="6" r="B5" t="n">
        <v>1913</v>
      </c>
      <c s="6" r="C5" t="n">
        <v>2071</v>
      </c>
      <c s="6" r="D5" t="n">
        <v>4026</v>
      </c>
      <c s="6" r="E5" t="n">
        <v>4189</v>
      </c>
    </row>
    <row spans="1:5" r="6">
      <c s="4" r="A6" t="s">
        <v>74</v>
      </c>
      <c s="6" r="B6" t="n">
        <v>5546</v>
      </c>
      <c s="6" r="C6" t="n">
        <v>7315</v>
      </c>
      <c s="6" r="D6" t="n">
        <v>10647</v>
      </c>
      <c s="6" r="E6" t="n">
        <v>15726</v>
      </c>
    </row>
    <row spans="1:5" r="7">
      <c s="3" r="A7" t="s">
        <v>75</v>
      </c>
    </row>
    <row spans="1:5" r="8">
      <c s="4" r="A8" t="s">
        <v>76</v>
      </c>
      <c s="6" r="B8" t="n">
        <v>2478</v>
      </c>
      <c s="6" r="C8" t="n">
        <v>2228</v>
      </c>
      <c s="6" r="D8" t="n">
        <v>4848</v>
      </c>
      <c s="6" r="E8" t="n">
        <v>4419</v>
      </c>
    </row>
    <row spans="1:5" r="9">
      <c s="4" r="A9" t="s">
        <v>77</v>
      </c>
      <c s="6" r="B9" t="n">
        <v>4107</v>
      </c>
      <c s="6" r="C9" t="n">
        <v>3447</v>
      </c>
      <c s="6" r="D9" t="n">
        <v>8030</v>
      </c>
      <c s="6" r="E9" t="n">
        <v>6788</v>
      </c>
    </row>
    <row spans="1:5" r="10">
      <c s="4" r="A10" t="s">
        <v>78</v>
      </c>
      <c s="6" r="B10" t="n">
        <v>2870</v>
      </c>
      <c s="6" r="C10" t="n">
        <v>2865</v>
      </c>
      <c s="6" r="D10" t="n">
        <v>5356</v>
      </c>
      <c s="6" r="E10" t="n">
        <v>5742</v>
      </c>
    </row>
    <row spans="1:5" r="11">
      <c s="4" r="A11" t="s">
        <v>79</v>
      </c>
      <c s="6" r="B11" t="n">
        <v>9455</v>
      </c>
      <c s="6" r="C11" t="n">
        <v>8540</v>
      </c>
      <c s="6" r="D11" t="n">
        <v>18234</v>
      </c>
      <c s="6" r="E11" t="n">
        <v>16949</v>
      </c>
    </row>
    <row spans="1:5" r="12">
      <c s="4" r="A12" t="s">
        <v>80</v>
      </c>
      <c s="6" r="B12" t="n">
        <v>-3909</v>
      </c>
      <c s="6" r="C12" t="n">
        <v>-1225</v>
      </c>
      <c s="6" r="D12" t="n">
        <v>-7587</v>
      </c>
      <c s="6" r="E12" t="n">
        <v>-1223</v>
      </c>
    </row>
    <row spans="1:5" r="13">
      <c s="4" r="A13" t="s">
        <v>81</v>
      </c>
      <c s="6" r="B13" t="n">
        <v>657</v>
      </c>
      <c s="6" r="D13" t="n">
        <v>657</v>
      </c>
    </row>
    <row spans="1:5" r="14">
      <c s="4" r="A14" t="s">
        <v>82</v>
      </c>
      <c s="6" r="B14" t="n">
        <v>-17</v>
      </c>
      <c s="6" r="D14" t="n">
        <v>-19</v>
      </c>
      <c s="6" r="E14" t="n">
        <v>-1</v>
      </c>
    </row>
    <row spans="1:5" r="15">
      <c s="4" r="A15" t="s">
        <v>83</v>
      </c>
      <c s="6" r="B15" t="n">
        <v>-3269</v>
      </c>
      <c s="6" r="C15" t="n">
        <v>-1225</v>
      </c>
      <c s="6" r="D15" t="n">
        <v>-6949</v>
      </c>
      <c s="6" r="E15" t="n">
        <v>-1224</v>
      </c>
    </row>
    <row spans="1:5" r="16">
      <c s="4" r="A16" t="s">
        <v>84</v>
      </c>
      <c s="6" r="B16" t="n">
        <v>11</v>
      </c>
      <c s="6" r="C16" t="n">
        <v>6</v>
      </c>
      <c s="6" r="D16" t="n">
        <v>37</v>
      </c>
      <c s="6" r="E16" t="n">
        <v>17</v>
      </c>
    </row>
    <row spans="1:5" r="17">
      <c s="4" r="A17" t="s">
        <v>85</v>
      </c>
      <c s="6" r="B17" t="n">
        <v>-3280</v>
      </c>
      <c s="6" r="C17" t="n">
        <v>-1231</v>
      </c>
      <c s="6" r="D17" t="n">
        <v>-6986</v>
      </c>
      <c s="6" r="E17" t="n">
        <v>-1241</v>
      </c>
    </row>
    <row spans="1:5" r="18">
      <c s="3" r="A18" t="s">
        <v>86</v>
      </c>
    </row>
    <row spans="1:5" r="19">
      <c s="4" r="A19" t="s">
        <v>87</v>
      </c>
      <c s="6" r="D19" t="n">
        <v>2</v>
      </c>
      <c s="6" r="E19" t="n">
        <v>1</v>
      </c>
    </row>
    <row spans="1:5" r="20">
      <c s="4" r="A20" t="s">
        <v>88</v>
      </c>
      <c s="6" r="D20" t="n">
        <v>2</v>
      </c>
      <c s="6" r="E20" t="n">
        <v>1</v>
      </c>
    </row>
    <row spans="1:5" r="21">
      <c s="4" r="A21" t="s">
        <v>89</v>
      </c>
      <c s="7" r="B21" t="n">
        <v>-3280</v>
      </c>
      <c s="7" r="C21" t="n">
        <v>-1231</v>
      </c>
      <c s="7" r="D21" t="n">
        <v>-6984</v>
      </c>
      <c s="7" r="E21" t="n">
        <v>-1240</v>
      </c>
    </row>
    <row spans="1:5" r="22">
      <c s="3" r="A22" t="s">
        <v>90</v>
      </c>
    </row>
    <row spans="1:5" r="23">
      <c s="4" r="A23" t="s">
        <v>91</v>
      </c>
      <c s="9" r="B23" t="n">
        <v>-0.07000000000000001</v>
      </c>
      <c s="9" r="C23" t="n">
        <v>-0.03</v>
      </c>
      <c s="9" r="D23" t="n">
        <v>-0.15</v>
      </c>
      <c s="9" r="E23" t="n">
        <v>-0.03</v>
      </c>
    </row>
    <row spans="1:5" r="24">
      <c s="3" r="A24" t="s">
        <v>92</v>
      </c>
    </row>
    <row spans="1:5" r="25">
      <c s="4" r="A25" t="s">
        <v>91</v>
      </c>
      <c s="6" r="B25" t="n">
        <v>46964</v>
      </c>
      <c s="6" r="C25" t="n">
        <v>46257</v>
      </c>
      <c s="6" r="D25" t="n">
        <v>46529</v>
      </c>
      <c s="6" r="E25" t="n">
        <v>458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1</v>
      </c>
      <c s="2" r="B1" t="s">
        <v>69</v>
      </c>
      <c s="2" r="D1" t="s">
        <v>1</v>
      </c>
    </row>
    <row spans="1:5" r="2">
      <c s="2" r="B2" t="s">
        <v>2</v>
      </c>
      <c s="2" r="C2" t="s">
        <v>70</v>
      </c>
      <c s="2" r="D2" t="s">
        <v>2</v>
      </c>
      <c s="2" r="E2" t="s">
        <v>70</v>
      </c>
    </row>
    <row spans="1:5" r="3">
      <c s="3" r="A3" t="s">
        <v>292</v>
      </c>
    </row>
    <row spans="1:5" r="4">
      <c s="4" r="A4" t="s">
        <v>293</v>
      </c>
      <c s="7" r="B4" t="n">
        <v>405</v>
      </c>
      <c s="7" r="C4" t="n">
        <v>523</v>
      </c>
      <c s="7" r="D4" t="n">
        <v>765</v>
      </c>
      <c s="7" r="E4" t="n">
        <v>1099</v>
      </c>
    </row>
    <row spans="1:5" r="5">
      <c s="4" r="A5" t="s">
        <v>294</v>
      </c>
    </row>
    <row spans="1:5" r="6">
      <c s="3" r="A6" t="s">
        <v>292</v>
      </c>
    </row>
    <row spans="1:5" r="7">
      <c s="4" r="A7" t="s">
        <v>293</v>
      </c>
      <c s="6" r="C7" t="n">
        <v>3</v>
      </c>
      <c s="6" r="D7" t="n">
        <v>2</v>
      </c>
      <c s="6" r="E7" t="n">
        <v>6</v>
      </c>
    </row>
    <row spans="1:5" r="8">
      <c s="4" r="A8" t="s">
        <v>295</v>
      </c>
    </row>
    <row spans="1:5" r="9">
      <c s="3" r="A9" t="s">
        <v>292</v>
      </c>
    </row>
    <row spans="1:5" r="10">
      <c s="4" r="A10" t="s">
        <v>293</v>
      </c>
      <c s="6" r="B10" t="n">
        <v>84</v>
      </c>
      <c s="6" r="C10" t="n">
        <v>83</v>
      </c>
      <c s="6" r="D10" t="n">
        <v>154</v>
      </c>
      <c s="6" r="E10" t="n">
        <v>158</v>
      </c>
    </row>
    <row spans="1:5" r="11">
      <c s="4" r="A11" t="s">
        <v>296</v>
      </c>
    </row>
    <row spans="1:5" r="12">
      <c s="3" r="A12" t="s">
        <v>292</v>
      </c>
    </row>
    <row spans="1:5" r="13">
      <c s="4" r="A13" t="s">
        <v>293</v>
      </c>
      <c s="6" r="B13" t="n">
        <v>127</v>
      </c>
      <c s="6" r="C13" t="n">
        <v>151</v>
      </c>
      <c s="6" r="D13" t="n">
        <v>248</v>
      </c>
      <c s="6" r="E13" t="n">
        <v>320</v>
      </c>
    </row>
    <row spans="1:5" r="14">
      <c s="4" r="A14" t="s">
        <v>247</v>
      </c>
    </row>
    <row spans="1:5" r="15">
      <c s="3" r="A15" t="s">
        <v>292</v>
      </c>
    </row>
    <row spans="1:5" r="16">
      <c s="4" r="A16" t="s">
        <v>293</v>
      </c>
      <c s="7" r="B16" t="n">
        <v>194</v>
      </c>
      <c s="7" r="C16" t="n">
        <v>286</v>
      </c>
      <c s="7" r="D16" t="n">
        <v>361</v>
      </c>
      <c s="7" r="E16" t="n">
        <v>6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32"/>
    <col customWidth="1" max="3" min="3" width="21"/>
  </cols>
  <sheetData>
    <row spans="1:3" r="1">
      <c s="1" r="A1" t="s">
        <v>297</v>
      </c>
      <c s="2" r="B1" t="s">
        <v>1</v>
      </c>
    </row>
    <row spans="1:3" r="2">
      <c s="2" r="B2" t="s">
        <v>298</v>
      </c>
      <c s="2" r="C2" t="s">
        <v>299</v>
      </c>
    </row>
    <row spans="1:3" r="3">
      <c s="3" r="A3" t="s">
        <v>158</v>
      </c>
    </row>
    <row spans="1:3" r="4">
      <c s="4" r="A4" t="s">
        <v>300</v>
      </c>
      <c s="6" r="B4" t="n">
        <v>2</v>
      </c>
    </row>
    <row spans="1:3" r="5">
      <c s="4" r="A5" t="s">
        <v>301</v>
      </c>
      <c s="4" r="B5" t="s">
        <v>302</v>
      </c>
    </row>
    <row spans="1:3" r="6">
      <c s="4" r="A6" t="s">
        <v>303</v>
      </c>
      <c s="10" r="B6" t="n">
        <v>6.1</v>
      </c>
      <c s="10" r="C6" t="n">
        <v>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4</v>
      </c>
      <c s="2" r="B1" t="s">
        <v>2</v>
      </c>
      <c s="2" r="C1" t="s">
        <v>25</v>
      </c>
    </row>
    <row spans="1:3" r="2">
      <c s="3" r="A2" t="s">
        <v>305</v>
      </c>
    </row>
    <row spans="1:3" r="3">
      <c s="4" r="A3" t="s">
        <v>306</v>
      </c>
      <c s="7" r="B3" t="n">
        <v>720</v>
      </c>
      <c s="7" r="C3" t="n">
        <v>4080</v>
      </c>
    </row>
    <row spans="1:3" r="4">
      <c s="4" r="A4" t="s">
        <v>307</v>
      </c>
      <c s="6" r="C4" t="n">
        <v>-2</v>
      </c>
    </row>
    <row spans="1:3" r="5">
      <c s="4" r="A5" t="s">
        <v>308</v>
      </c>
      <c s="6" r="B5" t="n">
        <v>720</v>
      </c>
      <c s="6" r="C5" t="n">
        <v>4078</v>
      </c>
    </row>
    <row spans="1:3" r="6">
      <c s="4" r="A6" t="s">
        <v>309</v>
      </c>
    </row>
    <row spans="1:3" r="7">
      <c s="3" r="A7" t="s">
        <v>305</v>
      </c>
    </row>
    <row spans="1:3" r="8">
      <c s="4" r="A8" t="s">
        <v>306</v>
      </c>
      <c s="6" r="B8" t="n">
        <v>720</v>
      </c>
      <c s="6" r="C8" t="n">
        <v>4080</v>
      </c>
    </row>
    <row spans="1:3" r="9">
      <c s="4" r="A9" t="s">
        <v>307</v>
      </c>
      <c s="6" r="C9" t="n">
        <v>-2</v>
      </c>
    </row>
    <row spans="1:3" r="10">
      <c s="4" r="A10" t="s">
        <v>308</v>
      </c>
      <c s="7" r="B10" t="n">
        <v>720</v>
      </c>
      <c s="7" r="C10" t="n">
        <v>40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310</v>
      </c>
      <c s="2" r="B1" t="s">
        <v>1</v>
      </c>
    </row>
    <row spans="1:3" r="2">
      <c s="2" r="B2" t="s">
        <v>2</v>
      </c>
      <c s="2" r="C2" t="s">
        <v>70</v>
      </c>
    </row>
    <row spans="1:3" r="3">
      <c s="3" r="A3" t="s">
        <v>161</v>
      </c>
    </row>
    <row spans="1:3" r="4">
      <c s="4" r="A4" t="s">
        <v>311</v>
      </c>
      <c s="7" r="B4" t="n">
        <v>0</v>
      </c>
      <c s="7" r="C4"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2</v>
      </c>
      <c s="2" r="B1" t="s">
        <v>1</v>
      </c>
    </row>
    <row spans="1:3" r="2">
      <c s="2" r="B2" t="s">
        <v>2</v>
      </c>
      <c s="2" r="C2" t="s">
        <v>70</v>
      </c>
    </row>
    <row spans="1:3" r="3">
      <c s="3" r="A3" t="s">
        <v>313</v>
      </c>
    </row>
    <row spans="1:3" r="4">
      <c s="4" r="A4" t="s">
        <v>314</v>
      </c>
      <c s="7" r="B4" t="n">
        <v>0</v>
      </c>
      <c s="7" r="C4"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spans="1:2" r="1">
      <c s="1" r="A1" t="s">
        <v>315</v>
      </c>
      <c s="2" r="B1" t="s">
        <v>1</v>
      </c>
    </row>
    <row spans="1:2" r="2">
      <c s="2" r="B2" t="s">
        <v>2</v>
      </c>
    </row>
    <row spans="1:2" r="3">
      <c s="4" r="A3" t="s">
        <v>282</v>
      </c>
    </row>
    <row spans="1:2" r="4">
      <c s="3" r="A4" t="s">
        <v>316</v>
      </c>
    </row>
    <row spans="1:2" r="5">
      <c s="4" r="A5" t="s">
        <v>317</v>
      </c>
      <c s="4" r="B5" t="s">
        <v>318</v>
      </c>
    </row>
    <row spans="1:2" r="6">
      <c s="4" r="A6" t="s">
        <v>279</v>
      </c>
    </row>
    <row spans="1:2" r="7">
      <c s="3" r="A7" t="s">
        <v>316</v>
      </c>
    </row>
    <row spans="1:2" r="8">
      <c s="4" r="A8" t="s">
        <v>317</v>
      </c>
      <c s="4" r="B8"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320</v>
      </c>
      <c s="2" r="B1" t="s">
        <v>1</v>
      </c>
    </row>
    <row spans="1:2" r="2">
      <c s="2" r="B2" t="s">
        <v>239</v>
      </c>
    </row>
    <row spans="1:2" r="3">
      <c s="3" r="A3" t="s">
        <v>321</v>
      </c>
    </row>
    <row spans="1:2" r="4">
      <c s="4" r="A4" t="s">
        <v>322</v>
      </c>
      <c s="7" r="B4" t="n">
        <v>640</v>
      </c>
    </row>
    <row spans="1:2" r="5">
      <c s="4" r="A5" t="s">
        <v>323</v>
      </c>
      <c s="6" r="B5" t="n">
        <v>-27</v>
      </c>
    </row>
    <row spans="1:2" r="6">
      <c s="4" r="A6" t="s">
        <v>324</v>
      </c>
      <c s="7" r="B6" t="n">
        <v>613</v>
      </c>
    </row>
    <row spans="1:2" r="7">
      <c s="4" r="A7" t="s">
        <v>325</v>
      </c>
    </row>
    <row spans="1:2" r="8">
      <c s="3" r="A8" t="s">
        <v>321</v>
      </c>
    </row>
    <row spans="1:2" r="9">
      <c s="4" r="A9" t="s">
        <v>326</v>
      </c>
      <c s="4" r="B9" t="s">
        <v>327</v>
      </c>
    </row>
    <row spans="1:2" r="10">
      <c s="4" r="A10" t="s">
        <v>322</v>
      </c>
      <c s="7" r="B10" t="n">
        <v>190</v>
      </c>
    </row>
    <row spans="1:2" r="11">
      <c s="4" r="A11" t="s">
        <v>323</v>
      </c>
      <c s="6" r="B11" t="n">
        <v>-8</v>
      </c>
    </row>
    <row spans="1:2" r="12">
      <c s="4" r="A12" t="s">
        <v>324</v>
      </c>
      <c s="7" r="B12" t="n">
        <v>182</v>
      </c>
    </row>
    <row spans="1:2" r="13">
      <c s="4" r="A13" t="s">
        <v>328</v>
      </c>
    </row>
    <row spans="1:2" r="14">
      <c s="3" r="A14" t="s">
        <v>321</v>
      </c>
    </row>
    <row spans="1:2" r="15">
      <c s="4" r="A15" t="s">
        <v>326</v>
      </c>
      <c s="4" r="B15" t="s">
        <v>327</v>
      </c>
    </row>
    <row spans="1:2" r="16">
      <c s="4" r="A16" t="s">
        <v>322</v>
      </c>
      <c s="7" r="B16" t="n">
        <v>450</v>
      </c>
    </row>
    <row spans="1:2" r="17">
      <c s="4" r="A17" t="s">
        <v>323</v>
      </c>
      <c s="6" r="B17" t="n">
        <v>-19</v>
      </c>
    </row>
    <row spans="1:2" r="18">
      <c s="4" r="A18" t="s">
        <v>324</v>
      </c>
      <c s="7" r="B18" t="n">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329</v>
      </c>
      <c s="2" r="B1" t="s">
        <v>69</v>
      </c>
      <c s="2" r="D1" t="s">
        <v>1</v>
      </c>
    </row>
    <row spans="1:5" r="2">
      <c s="2" r="B2" t="s">
        <v>2</v>
      </c>
      <c s="2" r="C2" t="s">
        <v>70</v>
      </c>
      <c s="2" r="D2" t="s">
        <v>2</v>
      </c>
      <c s="2" r="E2" t="s">
        <v>70</v>
      </c>
    </row>
    <row spans="1:5" r="3">
      <c s="3" r="A3" t="s">
        <v>330</v>
      </c>
    </row>
    <row spans="1:5" r="4">
      <c s="4" r="A4" t="s">
        <v>331</v>
      </c>
      <c s="7" r="B4" t="n">
        <v>27000</v>
      </c>
      <c s="7" r="C4" t="n">
        <v>0</v>
      </c>
      <c s="7" r="D4" t="n">
        <v>27000</v>
      </c>
      <c s="7" r="E4"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32</v>
      </c>
      <c s="2" r="B1" t="s">
        <v>239</v>
      </c>
    </row>
    <row spans="1:2" r="2">
      <c s="3" r="A2" t="s">
        <v>330</v>
      </c>
    </row>
    <row spans="1:2" r="3">
      <c s="4" r="A3" t="s">
        <v>333</v>
      </c>
      <c s="7" r="B3" t="n">
        <v>53</v>
      </c>
    </row>
    <row spans="1:2" r="4">
      <c s="6" r="A4" t="n">
        <v>2017</v>
      </c>
      <c s="6" r="B4" t="n">
        <v>107</v>
      </c>
    </row>
    <row spans="1:2" r="5">
      <c s="6" r="A5" t="n">
        <v>2018</v>
      </c>
      <c s="6" r="B5" t="n">
        <v>107</v>
      </c>
    </row>
    <row spans="1:2" r="6">
      <c s="6" r="A6" t="n">
        <v>2019</v>
      </c>
      <c s="6" r="B6" t="n">
        <v>107</v>
      </c>
    </row>
    <row spans="1:2" r="7">
      <c s="6" r="A7" t="n">
        <v>2020</v>
      </c>
      <c s="6" r="B7" t="n">
        <v>107</v>
      </c>
    </row>
    <row spans="1:2" r="8">
      <c s="4" r="A8" t="s">
        <v>334</v>
      </c>
      <c s="6" r="B8" t="n">
        <v>132</v>
      </c>
    </row>
    <row spans="1:2" r="9">
      <c s="4" r="A9" t="s">
        <v>324</v>
      </c>
      <c s="7" r="B9" t="n">
        <v>6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2"/>
  </cols>
  <sheetData>
    <row spans="1:4" r="1">
      <c s="1" r="A1" t="s">
        <v>335</v>
      </c>
      <c s="2" r="B1" t="s">
        <v>69</v>
      </c>
      <c s="2" r="C1" t="s">
        <v>1</v>
      </c>
    </row>
    <row spans="1:4" r="2">
      <c s="2" r="B2" t="s">
        <v>336</v>
      </c>
      <c s="2" r="C2" t="s">
        <v>337</v>
      </c>
      <c s="2" r="D2" t="s">
        <v>338</v>
      </c>
    </row>
    <row spans="1:4" r="3">
      <c s="3" r="A3" t="s">
        <v>339</v>
      </c>
    </row>
    <row spans="1:4" r="4">
      <c s="4" r="A4" t="s">
        <v>340</v>
      </c>
      <c s="6" r="C4" t="n">
        <v>2</v>
      </c>
    </row>
    <row spans="1:4" r="5">
      <c s="4" r="A5" t="s">
        <v>341</v>
      </c>
      <c s="6" r="B5" t="n">
        <v>3</v>
      </c>
      <c s="6" r="D5" t="n">
        <v>3</v>
      </c>
    </row>
    <row spans="1:4" r="6">
      <c s="4" r="A6" t="s">
        <v>342</v>
      </c>
    </row>
    <row spans="1:4" r="7">
      <c s="3" r="A7" t="s">
        <v>339</v>
      </c>
    </row>
    <row spans="1:4" r="8">
      <c s="4" r="A8" t="s">
        <v>343</v>
      </c>
      <c s="4" r="C8" t="s">
        <v>344</v>
      </c>
      <c s="4" r="D8" t="s">
        <v>34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3"/>
  </cols>
  <sheetData>
    <row spans="1:5" r="1">
      <c s="1" r="A1" t="s">
        <v>93</v>
      </c>
      <c s="2" r="B1" t="s">
        <v>94</v>
      </c>
      <c s="2" r="C1" t="s">
        <v>95</v>
      </c>
      <c s="2" r="D1" t="s">
        <v>96</v>
      </c>
      <c s="2" r="E1" t="s">
        <v>97</v>
      </c>
    </row>
    <row spans="1:5" r="2">
      <c s="4" r="A2" t="s">
        <v>98</v>
      </c>
      <c s="7" r="B2" t="n">
        <v>14026</v>
      </c>
      <c s="7" r="C2" t="n">
        <v>46</v>
      </c>
      <c s="7" r="D2" t="n">
        <v>224867</v>
      </c>
      <c s="7" r="E2" t="n">
        <v>-210887</v>
      </c>
    </row>
    <row spans="1:5" r="3">
      <c s="4" r="A3" t="s">
        <v>99</v>
      </c>
      <c s="6" r="B3" t="n">
        <v>45729272</v>
      </c>
      <c s="6" r="C3" t="n">
        <v>45729272</v>
      </c>
    </row>
    <row spans="1:5" r="4">
      <c s="4" r="A4" t="s">
        <v>100</v>
      </c>
      <c s="7" r="B4" t="n">
        <v>76</v>
      </c>
      <c s="6" r="D4" t="n">
        <v>76</v>
      </c>
    </row>
    <row spans="1:5" r="5">
      <c s="4" r="A5" t="s">
        <v>101</v>
      </c>
      <c s="6" r="B5" t="n">
        <v>689</v>
      </c>
      <c s="7" r="C5" t="n">
        <v>1</v>
      </c>
      <c s="6" r="D5" t="n">
        <v>688</v>
      </c>
    </row>
    <row spans="1:5" r="6">
      <c s="4" r="A6" t="s">
        <v>102</v>
      </c>
      <c s="6" r="C6" t="n">
        <v>1391000</v>
      </c>
    </row>
    <row spans="1:5" r="7">
      <c s="4" r="A7" t="s">
        <v>103</v>
      </c>
      <c s="6" r="B7" t="n">
        <v>-183</v>
      </c>
      <c s="6" r="D7" t="n">
        <v>-183</v>
      </c>
    </row>
    <row spans="1:5" r="8">
      <c s="4" r="A8" t="s">
        <v>104</v>
      </c>
      <c s="6" r="C8" t="n">
        <v>-281000</v>
      </c>
    </row>
    <row spans="1:5" r="9">
      <c s="4" r="A9" t="s">
        <v>105</v>
      </c>
      <c s="6" r="B9" t="n">
        <v>7</v>
      </c>
      <c s="6" r="D9" t="n">
        <v>7</v>
      </c>
    </row>
    <row spans="1:5" r="10">
      <c s="4" r="A10" t="s">
        <v>106</v>
      </c>
      <c s="6" r="C10" t="n">
        <v>14000</v>
      </c>
    </row>
    <row spans="1:5" r="11">
      <c s="4" r="A11" t="s">
        <v>89</v>
      </c>
      <c s="6" r="B11" t="n">
        <v>-6984</v>
      </c>
      <c s="6" r="E11" t="n">
        <v>-6984</v>
      </c>
    </row>
    <row spans="1:5" r="12">
      <c s="4" r="A12" t="s">
        <v>107</v>
      </c>
      <c s="7" r="B12" t="n">
        <v>7631</v>
      </c>
      <c s="7" r="C12" t="n">
        <v>47</v>
      </c>
      <c s="7" r="D12" t="n">
        <v>225455</v>
      </c>
      <c s="7" r="E12" t="n">
        <v>-217871</v>
      </c>
    </row>
    <row spans="1:5" r="13">
      <c s="4" r="A13" t="s">
        <v>108</v>
      </c>
      <c s="6" r="B13" t="n">
        <v>46853150</v>
      </c>
      <c s="6" r="C13" t="n">
        <v>468531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6</v>
      </c>
      <c s="2" r="B1" t="s">
        <v>69</v>
      </c>
      <c s="2" r="D1" t="s">
        <v>1</v>
      </c>
    </row>
    <row spans="1:5" r="2">
      <c s="2" r="B2" t="s">
        <v>2</v>
      </c>
      <c s="2" r="C2" t="s">
        <v>70</v>
      </c>
      <c s="2" r="D2" t="s">
        <v>2</v>
      </c>
      <c s="2" r="E2" t="s">
        <v>70</v>
      </c>
    </row>
    <row spans="1:5" r="3">
      <c s="3" r="A3" t="s">
        <v>347</v>
      </c>
    </row>
    <row spans="1:5" r="4">
      <c s="4" r="A4" t="s">
        <v>348</v>
      </c>
      <c s="7" r="B4" t="n">
        <v>7459</v>
      </c>
      <c s="7" r="C4" t="n">
        <v>9386</v>
      </c>
      <c s="7" r="D4" t="n">
        <v>14673</v>
      </c>
      <c s="7" r="E4" t="n">
        <v>19915</v>
      </c>
    </row>
    <row spans="1:5" r="5">
      <c s="4" r="A5" t="s">
        <v>349</v>
      </c>
    </row>
    <row spans="1:5" r="6">
      <c s="3" r="A6" t="s">
        <v>347</v>
      </c>
    </row>
    <row spans="1:5" r="7">
      <c s="4" r="A7" t="s">
        <v>348</v>
      </c>
      <c s="6" r="B7" t="n">
        <v>6303</v>
      </c>
      <c s="6" r="C7" t="n">
        <v>7887</v>
      </c>
      <c s="6" r="D7" t="n">
        <v>12276</v>
      </c>
      <c s="6" r="E7" t="n">
        <v>17106</v>
      </c>
    </row>
    <row spans="1:5" r="8">
      <c s="4" r="A8" t="s">
        <v>350</v>
      </c>
    </row>
    <row spans="1:5" r="9">
      <c s="3" r="A9" t="s">
        <v>347</v>
      </c>
    </row>
    <row spans="1:5" r="10">
      <c s="4" r="A10" t="s">
        <v>348</v>
      </c>
      <c s="7" r="B10" t="n">
        <v>1156</v>
      </c>
      <c s="7" r="C10" t="n">
        <v>1499</v>
      </c>
      <c s="7" r="D10" t="n">
        <v>2397</v>
      </c>
      <c s="7" r="E10" t="n">
        <v>28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1</v>
      </c>
      <c s="2" r="B1" t="s">
        <v>69</v>
      </c>
      <c s="2" r="D1" t="s">
        <v>1</v>
      </c>
    </row>
    <row spans="1:5" r="2">
      <c s="2" r="B2" t="s">
        <v>2</v>
      </c>
      <c s="2" r="C2" t="s">
        <v>70</v>
      </c>
      <c s="2" r="D2" t="s">
        <v>2</v>
      </c>
      <c s="2" r="E2" t="s">
        <v>70</v>
      </c>
    </row>
    <row spans="1:5" r="3">
      <c s="4" r="A3" t="s">
        <v>352</v>
      </c>
    </row>
    <row spans="1:5" r="4">
      <c s="3" r="A4" t="s">
        <v>347</v>
      </c>
    </row>
    <row spans="1:5" r="5">
      <c s="4" r="A5" t="s">
        <v>353</v>
      </c>
      <c s="4" r="B5" t="s">
        <v>354</v>
      </c>
      <c s="4" r="C5" t="s">
        <v>355</v>
      </c>
      <c s="4" r="D5" t="s">
        <v>356</v>
      </c>
      <c s="4" r="E5" t="s">
        <v>357</v>
      </c>
    </row>
    <row spans="1:5" r="6">
      <c s="4" r="A6" t="s">
        <v>358</v>
      </c>
    </row>
    <row spans="1:5" r="7">
      <c s="3" r="A7" t="s">
        <v>347</v>
      </c>
    </row>
    <row spans="1:5" r="8">
      <c s="4" r="A8" t="s">
        <v>353</v>
      </c>
      <c s="4" r="B8" t="s">
        <v>359</v>
      </c>
      <c s="4" r="C8" t="s">
        <v>360</v>
      </c>
      <c s="4" r="D8" t="s">
        <v>361</v>
      </c>
      <c s="4" r="E8" t="s">
        <v>3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3</v>
      </c>
      <c s="2" r="B1" t="s">
        <v>69</v>
      </c>
      <c s="2" r="D1" t="s">
        <v>1</v>
      </c>
    </row>
    <row spans="1:5" r="2">
      <c s="2" r="B2" t="s">
        <v>2</v>
      </c>
      <c s="2" r="C2" t="s">
        <v>70</v>
      </c>
      <c s="2" r="D2" t="s">
        <v>2</v>
      </c>
      <c s="2" r="E2" t="s">
        <v>70</v>
      </c>
    </row>
    <row spans="1:5" r="3">
      <c s="3" r="A3" t="s">
        <v>347</v>
      </c>
    </row>
    <row spans="1:5" r="4">
      <c s="4" r="A4" t="s">
        <v>348</v>
      </c>
      <c s="7" r="B4" t="n">
        <v>7459</v>
      </c>
      <c s="7" r="C4" t="n">
        <v>9386</v>
      </c>
      <c s="7" r="D4" t="n">
        <v>14673</v>
      </c>
      <c s="7" r="E4" t="n">
        <v>19915</v>
      </c>
    </row>
    <row spans="1:5" r="5">
      <c s="4" r="A5" t="s">
        <v>364</v>
      </c>
    </row>
    <row spans="1:5" r="6">
      <c s="3" r="A6" t="s">
        <v>347</v>
      </c>
    </row>
    <row spans="1:5" r="7">
      <c s="4" r="A7" t="s">
        <v>348</v>
      </c>
      <c s="6" r="B7" t="n">
        <v>7302</v>
      </c>
      <c s="6" r="C7" t="n">
        <v>9253</v>
      </c>
      <c s="6" r="D7" t="n">
        <v>14444</v>
      </c>
      <c s="6" r="E7" t="n">
        <v>19565</v>
      </c>
    </row>
    <row spans="1:5" r="8">
      <c s="4" r="A8" t="s">
        <v>365</v>
      </c>
    </row>
    <row spans="1:5" r="9">
      <c s="3" r="A9" t="s">
        <v>347</v>
      </c>
    </row>
    <row spans="1:5" r="10">
      <c s="4" r="A10" t="s">
        <v>348</v>
      </c>
      <c s="6" r="B10" t="n">
        <v>103</v>
      </c>
      <c s="6" r="C10" t="n">
        <v>73</v>
      </c>
      <c s="6" r="D10" t="n">
        <v>164</v>
      </c>
      <c s="6" r="E10" t="n">
        <v>125</v>
      </c>
    </row>
    <row spans="1:5" r="11">
      <c s="4" r="A11" t="s">
        <v>366</v>
      </c>
    </row>
    <row spans="1:5" r="12">
      <c s="3" r="A12" t="s">
        <v>347</v>
      </c>
    </row>
    <row spans="1:5" r="13">
      <c s="4" r="A13" t="s">
        <v>348</v>
      </c>
      <c s="7" r="B13" t="n">
        <v>54</v>
      </c>
      <c s="7" r="C13" t="n">
        <v>60</v>
      </c>
      <c s="7" r="D13" t="n">
        <v>65</v>
      </c>
      <c s="7" r="E13" t="n">
        <v>2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 customWidth="1" max="6" min="6" width="20"/>
    <col customWidth="1" max="7" min="7" width="21"/>
    <col customWidth="1" max="8" min="8" width="21"/>
  </cols>
  <sheetData>
    <row spans="1:8" r="1">
      <c s="1" r="A1" t="s">
        <v>367</v>
      </c>
      <c s="2" r="B1" t="s">
        <v>69</v>
      </c>
      <c s="2" r="D1" t="s">
        <v>1</v>
      </c>
      <c s="2" r="F1" t="s">
        <v>368</v>
      </c>
    </row>
    <row spans="1:8" r="2">
      <c s="2" r="B2" t="s">
        <v>239</v>
      </c>
      <c s="2" r="C2" t="s">
        <v>369</v>
      </c>
      <c s="2" r="D2" t="s">
        <v>370</v>
      </c>
      <c s="2" r="E2" t="s">
        <v>369</v>
      </c>
      <c s="2" r="F2" t="s">
        <v>371</v>
      </c>
      <c s="2" r="G2" t="s">
        <v>372</v>
      </c>
      <c s="2" r="H2" t="s">
        <v>373</v>
      </c>
    </row>
    <row spans="1:8" r="3">
      <c s="3" r="A3" t="s">
        <v>374</v>
      </c>
    </row>
    <row spans="1:8" r="4">
      <c s="4" r="A4" t="s">
        <v>375</v>
      </c>
      <c s="11" r="D4" t="n">
        <v>2022</v>
      </c>
    </row>
    <row spans="1:8" r="5">
      <c s="4" r="A5" t="s">
        <v>376</v>
      </c>
      <c s="10" r="B5" t="n">
        <v>4.4</v>
      </c>
      <c s="10" r="D5" t="n">
        <v>4.4</v>
      </c>
    </row>
    <row spans="1:8" r="6">
      <c s="4" r="A6" t="s">
        <v>377</v>
      </c>
      <c s="12" r="B6" t="n">
        <v>2.3</v>
      </c>
      <c s="12" r="D6" t="n">
        <v>2.3</v>
      </c>
    </row>
    <row spans="1:8" r="7">
      <c s="4" r="A7" t="s">
        <v>378</v>
      </c>
      <c s="10" r="B7" t="n">
        <v>0.5</v>
      </c>
      <c s="10" r="C7" t="n">
        <v>0.3</v>
      </c>
      <c s="10" r="D7" t="n">
        <v>0.8</v>
      </c>
      <c s="10" r="E7" t="n">
        <v>0.6</v>
      </c>
    </row>
    <row spans="1:8" r="8">
      <c s="4" r="A8" t="s">
        <v>379</v>
      </c>
      <c s="6" r="D8" t="n">
        <v>40</v>
      </c>
    </row>
    <row spans="1:8" r="9">
      <c s="4" r="A9" t="s">
        <v>380</v>
      </c>
      <c s="10" r="D9" t="n">
        <v>2.2</v>
      </c>
    </row>
    <row spans="1:8" r="10">
      <c s="4" r="A10" t="s">
        <v>381</v>
      </c>
      <c s="4" r="D10" t="s">
        <v>382</v>
      </c>
    </row>
    <row spans="1:8" r="11">
      <c s="4" r="A11" t="s">
        <v>383</v>
      </c>
      <c s="7" r="H11" t="n">
        <v>1</v>
      </c>
    </row>
    <row spans="1:8" r="12">
      <c s="4" r="A12" t="s">
        <v>384</v>
      </c>
      <c s="6" r="F12" t="n">
        <v>232</v>
      </c>
    </row>
    <row spans="1:8" r="13">
      <c s="4" r="A13" t="s">
        <v>385</v>
      </c>
      <c s="4" r="F13" t="s">
        <v>318</v>
      </c>
    </row>
    <row spans="1:8" r="14">
      <c s="4" r="A14" t="s">
        <v>386</v>
      </c>
      <c s="4" r="D14" t="s">
        <v>387</v>
      </c>
    </row>
    <row spans="1:8" r="15">
      <c s="4" r="A15" t="s">
        <v>388</v>
      </c>
      <c s="10" r="G15" t="n">
        <v>0.3</v>
      </c>
    </row>
    <row spans="1:8" r="16">
      <c s="4" r="A16" t="s">
        <v>389</v>
      </c>
      <c s="10" r="G16" t="n">
        <v>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90</v>
      </c>
      <c s="2" r="B1" t="s">
        <v>239</v>
      </c>
    </row>
    <row spans="1:2" r="2">
      <c s="3" r="A2" t="s">
        <v>374</v>
      </c>
    </row>
    <row spans="1:2" r="3">
      <c s="4" r="A3" t="s">
        <v>333</v>
      </c>
      <c s="7" r="B3" t="n">
        <v>1165</v>
      </c>
    </row>
    <row spans="1:2" r="4">
      <c s="6" r="A4" t="n">
        <v>2017</v>
      </c>
      <c s="6" r="B4" t="n">
        <v>2369</v>
      </c>
    </row>
    <row spans="1:2" r="5">
      <c s="6" r="A5" t="n">
        <v>2018</v>
      </c>
      <c s="6" r="B5" t="n">
        <v>2405</v>
      </c>
    </row>
    <row spans="1:2" r="6">
      <c s="6" r="A6" t="n">
        <v>2019</v>
      </c>
      <c s="6" r="B6" t="n">
        <v>1987</v>
      </c>
    </row>
    <row spans="1:2" r="7">
      <c s="6" r="A7" t="n">
        <v>2020</v>
      </c>
      <c s="6" r="B7" t="n">
        <v>1713</v>
      </c>
    </row>
    <row spans="1:2" r="8">
      <c s="6" r="A8" t="n">
        <v>2021</v>
      </c>
      <c s="6" r="B8" t="n">
        <v>1716</v>
      </c>
    </row>
    <row spans="1:2" r="9">
      <c s="4" r="A9" t="s">
        <v>334</v>
      </c>
      <c s="6" r="B9" t="n">
        <v>33</v>
      </c>
    </row>
    <row spans="1:2" r="10">
      <c s="4" r="A10" t="s">
        <v>94</v>
      </c>
      <c s="7" r="B10" t="n">
        <v>113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spans="1:2" r="1">
      <c s="1" r="A1" t="s">
        <v>391</v>
      </c>
      <c s="2" r="B1" t="s">
        <v>1</v>
      </c>
    </row>
    <row spans="1:2" r="2">
      <c s="2" r="B2" t="s">
        <v>239</v>
      </c>
    </row>
    <row spans="1:2" r="3">
      <c s="3" r="A3" t="s">
        <v>392</v>
      </c>
    </row>
    <row spans="1:2" r="4">
      <c s="4" r="A4" t="s">
        <v>393</v>
      </c>
      <c s="10" r="B4" t="n">
        <v>74.90000000000001</v>
      </c>
    </row>
    <row spans="1:2" r="5">
      <c s="4" r="A5" t="s">
        <v>394</v>
      </c>
    </row>
    <row spans="1:2" r="6">
      <c s="3" r="A6" t="s">
        <v>392</v>
      </c>
    </row>
    <row spans="1:2" r="7">
      <c s="4" r="A7" t="s">
        <v>395</v>
      </c>
      <c s="4" r="B7" t="s">
        <v>396</v>
      </c>
    </row>
    <row spans="1:2" r="8">
      <c s="4" r="A8" t="s">
        <v>397</v>
      </c>
    </row>
    <row spans="1:2" r="9">
      <c s="3" r="A9" t="s">
        <v>392</v>
      </c>
    </row>
    <row spans="1:2" r="10">
      <c s="4" r="A10" t="s">
        <v>395</v>
      </c>
      <c s="4" r="B10"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s>
  <sheetData>
    <row spans="1:6" r="1">
      <c s="1" r="A1" t="s">
        <v>399</v>
      </c>
      <c s="2" r="B1" t="s">
        <v>400</v>
      </c>
      <c s="2" r="C1" t="s">
        <v>401</v>
      </c>
      <c s="2" r="D1" t="s">
        <v>402</v>
      </c>
      <c s="2" r="E1" t="s">
        <v>403</v>
      </c>
      <c s="2" r="F1" t="s">
        <v>404</v>
      </c>
    </row>
    <row spans="1:6" r="2">
      <c s="4" r="A2" t="s">
        <v>405</v>
      </c>
    </row>
    <row spans="1:6" r="3">
      <c s="3" r="A3" t="s">
        <v>406</v>
      </c>
    </row>
    <row spans="1:6" r="4">
      <c s="4" r="A4" t="s">
        <v>407</v>
      </c>
      <c s="4" r="B4" t="s">
        <v>408</v>
      </c>
    </row>
    <row spans="1:6" r="5">
      <c s="4" r="A5" t="s">
        <v>409</v>
      </c>
      <c s="6" r="B5" t="n">
        <v>2</v>
      </c>
    </row>
    <row spans="1:6" r="6">
      <c s="4" r="A6" t="s">
        <v>410</v>
      </c>
      <c s="10" r="C6" t="n">
        <v>1.8</v>
      </c>
    </row>
    <row spans="1:6" r="7">
      <c s="4" r="A7" t="s">
        <v>411</v>
      </c>
      <c s="12" r="C7" t="n">
        <v>0.4</v>
      </c>
    </row>
    <row spans="1:6" r="8">
      <c s="4" r="A8" t="s">
        <v>412</v>
      </c>
      <c s="12" r="C8" t="n">
        <v>0.1</v>
      </c>
    </row>
    <row spans="1:6" r="9">
      <c s="4" r="A9" t="s">
        <v>413</v>
      </c>
      <c s="10" r="C9" t="n">
        <v>1.3</v>
      </c>
    </row>
    <row spans="1:6" r="10">
      <c s="4" r="A10" t="s">
        <v>234</v>
      </c>
    </row>
    <row spans="1:6" r="11">
      <c s="3" r="A11" t="s">
        <v>406</v>
      </c>
    </row>
    <row spans="1:6" r="12">
      <c s="4" r="A12" t="s">
        <v>407</v>
      </c>
      <c s="4" r="D12" t="s">
        <v>414</v>
      </c>
    </row>
    <row spans="1:6" r="13">
      <c s="4" r="A13" t="s">
        <v>410</v>
      </c>
      <c s="10" r="F13" t="n">
        <v>5.6</v>
      </c>
    </row>
    <row spans="1:6" r="14">
      <c s="4" r="A14" t="s">
        <v>411</v>
      </c>
      <c s="12" r="F14" t="n">
        <v>1.1</v>
      </c>
    </row>
    <row spans="1:6" r="15">
      <c s="4" r="A15" t="s">
        <v>412</v>
      </c>
      <c s="12" r="F15" t="n">
        <v>0.2</v>
      </c>
    </row>
    <row spans="1:6" r="16">
      <c s="4" r="A16" t="s">
        <v>415</v>
      </c>
      <c s="7" r="D16" t="n">
        <v>16</v>
      </c>
    </row>
    <row spans="1:6" r="17">
      <c s="4" r="A17" t="s">
        <v>416</v>
      </c>
      <c s="10" r="E17" t="n">
        <v>0.8</v>
      </c>
      <c s="12" r="F17" t="n">
        <v>3.3</v>
      </c>
    </row>
    <row spans="1:6" r="18">
      <c s="4" r="A18" t="s">
        <v>417</v>
      </c>
      <c s="10" r="E18" t="n">
        <v>0.6</v>
      </c>
      <c s="7" r="F18" t="n">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418</v>
      </c>
      <c s="2" r="B1" t="s">
        <v>1</v>
      </c>
    </row>
    <row spans="1:2" r="2">
      <c s="2" r="B2" t="s">
        <v>239</v>
      </c>
    </row>
    <row spans="1:2" r="3">
      <c s="3" r="A3" t="s">
        <v>406</v>
      </c>
    </row>
    <row spans="1:2" r="4">
      <c s="4" r="A4" t="s">
        <v>419</v>
      </c>
      <c s="7" r="B4" t="n">
        <v>2209</v>
      </c>
    </row>
    <row spans="1:2" r="5">
      <c s="4" r="A5" t="s">
        <v>420</v>
      </c>
      <c s="6" r="B5" t="n">
        <v>0</v>
      </c>
    </row>
    <row spans="1:2" r="6">
      <c s="4" r="A6" t="s">
        <v>421</v>
      </c>
      <c s="6" r="B6" t="n">
        <v>-174</v>
      </c>
    </row>
    <row spans="1:2" r="7">
      <c s="4" r="A7" t="s">
        <v>422</v>
      </c>
      <c s="6" r="B7" t="n">
        <v>2035</v>
      </c>
    </row>
    <row spans="1:2" r="8">
      <c s="4" r="A8" t="s">
        <v>423</v>
      </c>
    </row>
    <row spans="1:2" r="9">
      <c s="3" r="A9" t="s">
        <v>406</v>
      </c>
    </row>
    <row spans="1:2" r="10">
      <c s="4" r="A10" t="s">
        <v>419</v>
      </c>
      <c s="6" r="B10" t="n">
        <v>2123</v>
      </c>
    </row>
    <row spans="1:2" r="11">
      <c s="4" r="A11" t="s">
        <v>420</v>
      </c>
      <c s="6" r="B11" t="n">
        <v>0</v>
      </c>
    </row>
    <row spans="1:2" r="12">
      <c s="4" r="A12" t="s">
        <v>421</v>
      </c>
      <c s="6" r="B12" t="n">
        <v>-174</v>
      </c>
    </row>
    <row spans="1:2" r="13">
      <c s="4" r="A13" t="s">
        <v>422</v>
      </c>
      <c s="6" r="B13" t="n">
        <v>1949</v>
      </c>
    </row>
    <row spans="1:2" r="14">
      <c s="4" r="A14" t="s">
        <v>424</v>
      </c>
    </row>
    <row spans="1:2" r="15">
      <c s="3" r="A15" t="s">
        <v>406</v>
      </c>
    </row>
    <row spans="1:2" r="16">
      <c s="4" r="A16" t="s">
        <v>419</v>
      </c>
      <c s="6" r="B16" t="n">
        <v>86</v>
      </c>
    </row>
    <row spans="1:2" r="17">
      <c s="4" r="A17" t="s">
        <v>420</v>
      </c>
      <c s="6" r="B17" t="n">
        <v>0</v>
      </c>
    </row>
    <row spans="1:2" r="18">
      <c s="4" r="A18" t="s">
        <v>422</v>
      </c>
      <c s="7" r="B18" t="n">
        <v>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25</v>
      </c>
      <c s="2" r="B1" t="s">
        <v>239</v>
      </c>
    </row>
    <row spans="1:2" r="2">
      <c s="3" r="A2" t="s">
        <v>185</v>
      </c>
    </row>
    <row spans="1:2" r="3">
      <c s="4" r="A3" t="s">
        <v>426</v>
      </c>
      <c s="10" r="B3" t="n">
        <v>0.4</v>
      </c>
    </row>
    <row spans="1:2" r="4">
      <c s="4" r="A4" t="s">
        <v>427</v>
      </c>
      <c s="10" r="B4" t="n">
        <v>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53"/>
  </cols>
  <sheetData>
    <row spans="1:5" r="1">
      <c s="1" r="A1" t="s">
        <v>428</v>
      </c>
      <c s="2" r="B1" t="s">
        <v>429</v>
      </c>
      <c s="2" r="C1" t="s">
        <v>430</v>
      </c>
      <c s="2" r="D1" t="s">
        <v>431</v>
      </c>
      <c s="2" r="E1" t="s">
        <v>2</v>
      </c>
    </row>
    <row spans="1:5" r="2">
      <c s="3" r="A2" t="s">
        <v>432</v>
      </c>
    </row>
    <row spans="1:5" r="3">
      <c s="4" r="A3" t="s">
        <v>433</v>
      </c>
      <c s="4" r="E3" t="s">
        <v>434</v>
      </c>
    </row>
    <row spans="1:5" r="4">
      <c s="4" r="A4" t="s">
        <v>435</v>
      </c>
    </row>
    <row spans="1:5" r="5">
      <c s="3" r="A5" t="s">
        <v>432</v>
      </c>
    </row>
    <row spans="1:5" r="6">
      <c s="4" r="A6" t="s">
        <v>436</v>
      </c>
      <c s="7" r="D6" t="n">
        <v>2</v>
      </c>
    </row>
    <row spans="1:5" r="7">
      <c s="4" r="A7" t="s">
        <v>437</v>
      </c>
    </row>
    <row spans="1:5" r="8">
      <c s="3" r="A8" t="s">
        <v>432</v>
      </c>
    </row>
    <row spans="1:5" r="9">
      <c s="4" r="A9" t="s">
        <v>438</v>
      </c>
      <c s="13" r="C9" t="n">
        <v>500000</v>
      </c>
    </row>
    <row spans="1:5" r="10">
      <c s="4" r="A10" t="s">
        <v>439</v>
      </c>
      <c s="6" r="C10" t="n">
        <v>20238</v>
      </c>
    </row>
    <row spans="1:5" r="11">
      <c s="4" r="A11" t="s">
        <v>440</v>
      </c>
      <c s="6" r="C11" t="n">
        <v>500000</v>
      </c>
    </row>
    <row spans="1:5" r="12">
      <c s="4" r="A12" t="s">
        <v>441</v>
      </c>
      <c s="13" r="C12" t="n">
        <v>1000000</v>
      </c>
    </row>
    <row spans="1:5" r="13">
      <c s="4" r="A13" t="s">
        <v>442</v>
      </c>
      <c s="4" r="C13" t="s">
        <v>443</v>
      </c>
    </row>
    <row spans="1:5" r="14">
      <c s="4" r="A14" t="s">
        <v>444</v>
      </c>
      <c s="13" r="C14" t="n">
        <v>100000</v>
      </c>
    </row>
    <row spans="1:5" r="15">
      <c s="4" r="A15" t="s">
        <v>445</v>
      </c>
      <c s="4" r="C15" t="s">
        <v>446</v>
      </c>
    </row>
    <row spans="1:5" r="16">
      <c s="4" r="A16" t="s">
        <v>447</v>
      </c>
    </row>
    <row spans="1:5" r="17">
      <c s="3" r="A17" t="s">
        <v>432</v>
      </c>
    </row>
    <row spans="1:5" r="18">
      <c s="4" r="A18" t="s">
        <v>448</v>
      </c>
      <c s="6" r="C18" t="n">
        <v>814339</v>
      </c>
    </row>
    <row spans="1:5" r="19">
      <c s="4" r="A19" t="s">
        <v>449</v>
      </c>
    </row>
    <row spans="1:5" r="20">
      <c s="3" r="A20" t="s">
        <v>432</v>
      </c>
    </row>
    <row spans="1:5" r="21">
      <c s="4" r="A21" t="s">
        <v>448</v>
      </c>
      <c s="6" r="C21" t="n">
        <v>1628676</v>
      </c>
    </row>
    <row spans="1:5" r="22">
      <c s="4" r="A22" t="s">
        <v>450</v>
      </c>
    </row>
    <row spans="1:5" r="23">
      <c s="3" r="A23" t="s">
        <v>432</v>
      </c>
    </row>
    <row spans="1:5" r="24">
      <c s="4" r="A24" t="s">
        <v>451</v>
      </c>
      <c s="14" r="B24" t="n">
        <v>0.33</v>
      </c>
    </row>
    <row spans="1:5" r="25">
      <c s="4" r="A25" t="s">
        <v>452</v>
      </c>
    </row>
    <row spans="1:5" r="26">
      <c s="3" r="A26" t="s">
        <v>432</v>
      </c>
    </row>
    <row spans="1:5" r="27">
      <c s="4" r="A27" t="s">
        <v>451</v>
      </c>
      <c s="14" r="B27" t="n">
        <v>0.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09</v>
      </c>
      <c s="2" r="B1" t="s">
        <v>1</v>
      </c>
    </row>
    <row spans="1:3" r="2">
      <c s="2" r="B2" t="s">
        <v>2</v>
      </c>
      <c s="2" r="C2" t="s">
        <v>70</v>
      </c>
    </row>
    <row spans="1:3" r="3">
      <c s="3" r="A3" t="s">
        <v>110</v>
      </c>
    </row>
    <row spans="1:3" r="4">
      <c s="4" r="A4" t="s">
        <v>85</v>
      </c>
      <c s="7" r="B4" t="n">
        <v>-6986</v>
      </c>
      <c s="7" r="C4" t="n">
        <v>-1241</v>
      </c>
    </row>
    <row spans="1:3" r="5">
      <c s="3" r="A5" t="s">
        <v>111</v>
      </c>
    </row>
    <row spans="1:3" r="6">
      <c s="4" r="A6" t="s">
        <v>112</v>
      </c>
      <c s="6" r="B6" t="n">
        <v>779</v>
      </c>
      <c s="6" r="C6" t="n">
        <v>970</v>
      </c>
    </row>
    <row spans="1:3" r="7">
      <c s="4" r="A7" t="s">
        <v>81</v>
      </c>
      <c s="6" r="B7" t="n">
        <v>-657</v>
      </c>
    </row>
    <row spans="1:3" r="8">
      <c s="4" r="A8" t="s">
        <v>113</v>
      </c>
      <c s="6" r="C8" t="n">
        <v>-291</v>
      </c>
    </row>
    <row spans="1:3" r="9">
      <c s="4" r="A9" t="s">
        <v>114</v>
      </c>
      <c s="6" r="B9" t="n">
        <v>4</v>
      </c>
      <c s="6" r="C9" t="n">
        <v>31</v>
      </c>
    </row>
    <row spans="1:3" r="10">
      <c s="4" r="A10" t="s">
        <v>115</v>
      </c>
      <c s="6" r="B10" t="n">
        <v>765</v>
      </c>
      <c s="6" r="C10" t="n">
        <v>1099</v>
      </c>
    </row>
    <row spans="1:3" r="11">
      <c s="4" r="A11" t="s">
        <v>116</v>
      </c>
      <c s="6" r="B11" t="n">
        <v>18</v>
      </c>
    </row>
    <row spans="1:3" r="12">
      <c s="3" r="A12" t="s">
        <v>117</v>
      </c>
    </row>
    <row spans="1:3" r="13">
      <c s="4" r="A13" t="s">
        <v>118</v>
      </c>
      <c s="6" r="B13" t="n">
        <v>2800</v>
      </c>
      <c s="6" r="C13" t="n">
        <v>-90</v>
      </c>
    </row>
    <row spans="1:3" r="14">
      <c s="4" r="A14" t="s">
        <v>30</v>
      </c>
      <c s="6" r="B14" t="n">
        <v>98</v>
      </c>
      <c s="6" r="C14" t="n">
        <v>664</v>
      </c>
    </row>
    <row spans="1:3" r="15">
      <c s="4" r="A15" t="s">
        <v>119</v>
      </c>
      <c s="6" r="B15" t="n">
        <v>11</v>
      </c>
    </row>
    <row spans="1:3" r="16">
      <c s="4" r="A16" t="s">
        <v>120</v>
      </c>
      <c s="6" r="B16" t="n">
        <v>-212</v>
      </c>
      <c s="6" r="C16" t="n">
        <v>-295</v>
      </c>
    </row>
    <row spans="1:3" r="17">
      <c s="4" r="A17" t="s">
        <v>121</v>
      </c>
      <c s="6" r="B17" t="n">
        <v>-460</v>
      </c>
      <c s="6" r="C17" t="n">
        <v>-968</v>
      </c>
    </row>
    <row spans="1:3" r="18">
      <c s="4" r="A18" t="s">
        <v>42</v>
      </c>
      <c s="6" r="B18" t="n">
        <v>143</v>
      </c>
      <c s="6" r="C18" t="n">
        <v>-1385</v>
      </c>
    </row>
    <row spans="1:3" r="19">
      <c s="4" r="A19" t="s">
        <v>122</v>
      </c>
      <c s="6" r="B19" t="n">
        <v>-3697</v>
      </c>
      <c s="6" r="C19" t="n">
        <v>-1506</v>
      </c>
    </row>
    <row spans="1:3" r="20">
      <c s="3" r="A20" t="s">
        <v>123</v>
      </c>
    </row>
    <row spans="1:3" r="21">
      <c s="4" r="A21" t="s">
        <v>124</v>
      </c>
      <c s="6" r="B21" t="n">
        <v>-1927</v>
      </c>
    </row>
    <row spans="1:3" r="22">
      <c s="4" r="A22" t="s">
        <v>125</v>
      </c>
      <c s="6" r="B22" t="n">
        <v>-152</v>
      </c>
      <c s="6" r="C22" t="n">
        <v>-63</v>
      </c>
    </row>
    <row spans="1:3" r="23">
      <c s="4" r="A23" t="s">
        <v>126</v>
      </c>
      <c s="6" r="B23" t="n">
        <v>3360</v>
      </c>
      <c s="6" r="C23" t="n">
        <v>-1440</v>
      </c>
    </row>
    <row spans="1:3" r="24">
      <c s="4" r="A24" t="s">
        <v>127</v>
      </c>
      <c s="6" r="B24" t="n">
        <v>1281</v>
      </c>
      <c s="6" r="C24" t="n">
        <v>-1503</v>
      </c>
    </row>
    <row spans="1:3" r="25">
      <c s="3" r="A25" t="s">
        <v>128</v>
      </c>
    </row>
    <row spans="1:3" r="26">
      <c s="4" r="A26" t="s">
        <v>129</v>
      </c>
      <c s="6" r="B26" t="n">
        <v>7</v>
      </c>
      <c s="6" r="C26" t="n">
        <v>8</v>
      </c>
    </row>
    <row spans="1:3" r="27">
      <c s="4" r="A27" t="s">
        <v>130</v>
      </c>
      <c s="6" r="C27" t="n">
        <v>10</v>
      </c>
    </row>
    <row spans="1:3" r="28">
      <c s="4" r="A28" t="s">
        <v>131</v>
      </c>
      <c s="6" r="B28" t="n">
        <v>7</v>
      </c>
      <c s="6" r="C28" t="n">
        <v>18</v>
      </c>
    </row>
    <row spans="1:3" r="29">
      <c s="4" r="A29" t="s">
        <v>132</v>
      </c>
      <c s="6" r="B29" t="n">
        <v>-2409</v>
      </c>
      <c s="6" r="C29" t="n">
        <v>-2991</v>
      </c>
    </row>
    <row spans="1:3" r="30">
      <c s="4" r="A30" t="s">
        <v>133</v>
      </c>
      <c s="6" r="B30" t="n">
        <v>8819</v>
      </c>
      <c s="6" r="C30" t="n">
        <v>10165</v>
      </c>
    </row>
    <row spans="1:3" r="31">
      <c s="4" r="A31" t="s">
        <v>134</v>
      </c>
      <c s="6" r="B31" t="n">
        <v>6410</v>
      </c>
      <c s="6" r="C31" t="n">
        <v>7174</v>
      </c>
    </row>
    <row spans="1:3" r="32">
      <c s="3" r="A32" t="s">
        <v>135</v>
      </c>
    </row>
    <row spans="1:3" r="33">
      <c s="4" r="A33" t="s">
        <v>136</v>
      </c>
      <c s="7" r="B33" t="n">
        <v>32</v>
      </c>
      <c s="7" r="C33"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38</v>
      </c>
    </row>
    <row spans="1:2" r="4">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 of Stock</vt:lpstr>
      <vt:lpstr>Consolidated Statements of Cash</vt:lpstr>
      <vt:lpstr>The Company</vt:lpstr>
      <vt:lpstr>Basis of Presentation</vt:lpstr>
      <vt:lpstr>Recent Accounting Pronouncement</vt:lpstr>
      <vt:lpstr>Acquisitions</vt:lpstr>
      <vt:lpstr>Net Loss Per Share</vt:lpstr>
      <vt:lpstr>Stock-Based Compensation</vt:lpstr>
      <vt:lpstr>Fair Value of Financial Instrum</vt:lpstr>
      <vt:lpstr>Cash and Cash Equivalents</vt:lpstr>
      <vt:lpstr>Short-Term Investments</vt:lpstr>
      <vt:lpstr>Accounts Receivable</vt:lpstr>
      <vt:lpstr>Impairment or Disposal of Long </vt:lpstr>
      <vt:lpstr>Equipment and Improvements</vt:lpstr>
      <vt:lpstr>Goodwill</vt:lpstr>
      <vt:lpstr>Intangible Assets</vt:lpstr>
      <vt:lpstr>Segment, Customer Concentration</vt:lpstr>
      <vt:lpstr>Commitments and Contingencies</vt:lpstr>
      <vt:lpstr>Income Taxes</vt:lpstr>
      <vt:lpstr>Restructuring Expenses</vt:lpstr>
      <vt:lpstr>Subsequent Events</vt:lpstr>
      <vt:lpstr>Basis of Presentation (Policies</vt:lpstr>
      <vt:lpstr>Acquisitions (Tables)</vt:lpstr>
      <vt:lpstr>Net Loss Per Share (Tables)</vt:lpstr>
      <vt:lpstr>Stock-Based Compensation (Table</vt:lpstr>
      <vt:lpstr>Short-Term Investments (Tables)</vt:lpstr>
      <vt:lpstr>Intangible Assets (Tables)</vt:lpstr>
      <vt:lpstr>Segment, Customer Concentrati32</vt:lpstr>
      <vt:lpstr>Commitments and Contingencies (</vt:lpstr>
      <vt:lpstr>Restructuring Expenses (Tables)</vt:lpstr>
      <vt:lpstr>Acquisitions - Additional Infor</vt:lpstr>
      <vt:lpstr>Acquisitions - Summary of Total</vt:lpstr>
      <vt:lpstr>Acquisitions - Summary of Alloc</vt:lpstr>
      <vt:lpstr>Net Loss Per Share - Net Loss P</vt:lpstr>
      <vt:lpstr>Stock-Based Compensation - Addi</vt:lpstr>
      <vt:lpstr>Stock-Based Compensation - Stoc</vt:lpstr>
      <vt:lpstr>Cash and Cash Equivalents - Add</vt:lpstr>
      <vt:lpstr>Short-Term Investments - Availa</vt:lpstr>
      <vt:lpstr>Short-Term Investments - Additi</vt:lpstr>
      <vt:lpstr>Impairment or Disposal of Lon44</vt:lpstr>
      <vt:lpstr>Equipment and Improvements - Ad</vt:lpstr>
      <vt:lpstr>Intangible Assets - Schedule of</vt:lpstr>
      <vt:lpstr>Intangible Assets - Additional </vt:lpstr>
      <vt:lpstr>Intangible Assets - Future Amor</vt:lpstr>
      <vt:lpstr>Segment, Customer Concentrati49</vt:lpstr>
      <vt:lpstr>Segment, Customer Concentrati50</vt:lpstr>
      <vt:lpstr>Segment, Customer Concentrati51</vt:lpstr>
      <vt:lpstr>Segment, Customer Concentrati52</vt:lpstr>
      <vt:lpstr>Commitments and Contingencies -</vt:lpstr>
      <vt:lpstr>Commitments and Contingencies54</vt:lpstr>
      <vt:lpstr>Income Taxes - Additional Infor</vt:lpstr>
      <vt:lpstr>Restructuring Expenses - Additi</vt:lpstr>
      <vt:lpstr>Restructuring Expenses - Activi</vt:lpstr>
      <vt:lpstr>Restructuring Expenses - Acti5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5:33:41Z</dcterms:created>
  <dcterms:modified xmlns:dcterms="http://purl.org/dc/terms/" xmlns:xsi="http://www.w3.org/2001/XMLSchema-instance" xsi:type="dcterms:W3CDTF">2016-07-29T15:33:41Z</dcterms:modified>
  <dc:title xmlns:dc="http://purl.org/dc/elements/1.1/">Untitled</dc:title>
  <dc:description xmlns:dc="http://purl.org/dc/elements/1.1/"/>
  <dc:subject xmlns:dc="http://purl.org/dc/elements/1.1/"/>
  <cp:keywords/>
  <cp:category/>
</cp:coreProperties>
</file>